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 of Stock" sheetId="5" r:id="rId5"/>
    <s:sheet name="Condensed Consolidated Stateme6" sheetId="6" r:id="rId6"/>
    <s:sheet name="Financial Statement Presentatio" sheetId="7" r:id="rId7"/>
    <s:sheet name="Payable Under Management Agreem" sheetId="8" r:id="rId8"/>
    <s:sheet name="Notes Payable" sheetId="9" r:id="rId9"/>
    <s:sheet name="Related Party Advance" sheetId="10" r:id="rId10"/>
    <s:sheet name="Convertible Notes" sheetId="11" r:id="rId11"/>
    <s:sheet name="Convertible Debenture" sheetId="12" r:id="rId12"/>
    <s:sheet name="Related Party Subscription Agre" sheetId="13" r:id="rId13"/>
    <s:sheet name="Common Stock" sheetId="14" r:id="rId14"/>
    <s:sheet name="Employee Stock Option Plan" sheetId="15" r:id="rId15"/>
    <s:sheet name="Subsequent Events" sheetId="16" r:id="rId16"/>
    <s:sheet name="Financial Statement Presentat17" sheetId="17" r:id="rId17"/>
    <s:sheet name="Notes Payable (Tables)" sheetId="18" r:id="rId18"/>
    <s:sheet name="Employee Stock Option Plan (Tab" sheetId="19" r:id="rId19"/>
    <s:sheet name="Financial Statement Presentat20" sheetId="20" r:id="rId20"/>
    <s:sheet name="Payable Under Management Agre21" sheetId="21" r:id="rId21"/>
    <s:sheet name="Notes Payable (Details)" sheetId="22" r:id="rId22"/>
    <s:sheet name="Notes Payable (Details Textual)" sheetId="23" r:id="rId23"/>
    <s:sheet name="Related Party Advance (Details)" sheetId="24" r:id="rId24"/>
    <s:sheet name="Convertible Notes (Details)" sheetId="25" r:id="rId25"/>
    <s:sheet name="Convertible Debenture (Details)" sheetId="26" r:id="rId26"/>
    <s:sheet name="Related Party Subscription Ag27" sheetId="27" r:id="rId27"/>
    <s:sheet name="Common Stock (Details)" sheetId="28" r:id="rId28"/>
    <s:sheet name="Employee Stock Option Plan (Det"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290">
  <si>
    <t>Document and Entity Information - shares</t>
  </si>
  <si>
    <t>3 Months Ended</t>
  </si>
  <si>
    <t>Jul. 31, 2015</t>
  </si>
  <si>
    <t>Sep. 15, 2015</t>
  </si>
  <si>
    <t>Document and Entity Information [Abstract]</t>
  </si>
  <si>
    <t>Entity Registrant Name</t>
  </si>
  <si>
    <t>ProGreen Properties, Inc.</t>
  </si>
  <si>
    <t>Entity Central Index Key</t>
  </si>
  <si>
    <t>Amendment Flag</t>
  </si>
  <si>
    <t>false</t>
  </si>
  <si>
    <t>Current Fiscal Year End Date</t>
  </si>
  <si>
    <t>--04-30</t>
  </si>
  <si>
    <t>Document Type</t>
  </si>
  <si>
    <t>10-Q</t>
  </si>
  <si>
    <t>Document Period End Date</t>
  </si>
  <si>
    <t>Jul. 31,
		2015</t>
  </si>
  <si>
    <t>Document Fiscal Year Focus</t>
  </si>
  <si>
    <t>Document Fiscal Period Focus</t>
  </si>
  <si>
    <t>Q1</t>
  </si>
  <si>
    <t>Entity Filer Category</t>
  </si>
  <si>
    <t>Smaller Reporting Company</t>
  </si>
  <si>
    <t>Entity Common Stock, Shares Outstanding</t>
  </si>
  <si>
    <t>Condensed Consolidated Balance Sheets - USD ($)</t>
  </si>
  <si>
    <t>Apr. 30, 2015</t>
  </si>
  <si>
    <t>Assets</t>
  </si>
  <si>
    <t>Cash</t>
  </si>
  <si>
    <t>Other receivables - related party</t>
  </si>
  <si>
    <t>Accounts receivable</t>
  </si>
  <si>
    <t>Note receivable - rental property</t>
  </si>
  <si>
    <t>Prepaid expenses</t>
  </si>
  <si>
    <t>Deposits</t>
  </si>
  <si>
    <t>Property and equipment:</t>
  </si>
  <si>
    <t>Vehicles, furniture and equipment, net of accumulated depreciation of $48,745 and $45,347</t>
  </si>
  <si>
    <t>Total assets</t>
  </si>
  <si>
    <t>Liabilities and Stockholders' Deficit</t>
  </si>
  <si>
    <t>Accounts payable and accrued expenses</t>
  </si>
  <si>
    <t>Accrued interest</t>
  </si>
  <si>
    <t>Payable under management agreement</t>
  </si>
  <si>
    <t>Obligations under capital leases</t>
  </si>
  <si>
    <t>Notes payable</t>
  </si>
  <si>
    <t>Tenant deposits</t>
  </si>
  <si>
    <t>Related party advance</t>
  </si>
  <si>
    <t>Convertible notes</t>
  </si>
  <si>
    <t>Convertible debenture, net of unamortized discount of $0 and $4,031</t>
  </si>
  <si>
    <t>Total liabilities</t>
  </si>
  <si>
    <t>Stockholders' deficit</t>
  </si>
  <si>
    <t>Preferred stock, $.0001 par value, 10,000,000 shares authorized, no shares issued and outstanding</t>
  </si>
  <si>
    <t>Common stock, $.0001 par value, 250,000,000 shares authorized and 125,001,755 and 110,329,703 outstanding at July 31, 2015 and April 30, 2015</t>
  </si>
  <si>
    <t>Additional paid in capital</t>
  </si>
  <si>
    <t>Less: amount due from related party subscriber under subscription agreement</t>
  </si>
  <si>
    <t>Accumulated deficit</t>
  </si>
  <si>
    <t>Total stockholders' deficit</t>
  </si>
  <si>
    <t>Total liabilities and stockholders' deficit</t>
  </si>
  <si>
    <t>Condensed Consolidated Balance Sheets (Parenthetical) - USD ($)</t>
  </si>
  <si>
    <t>Balance Sheets [Abstract]</t>
  </si>
  <si>
    <t>Accumulated depreciation on vehicles, furniture and equipment</t>
  </si>
  <si>
    <t>Unamortized discount</t>
  </si>
  <si>
    <t>Preferred stock, par value</t>
  </si>
  <si>
    <t>Preferred stock, authorized shares</t>
  </si>
  <si>
    <t>Preferred stock, issued shares</t>
  </si>
  <si>
    <t>Preferred stock, outstanding shares</t>
  </si>
  <si>
    <t>Common stock, par value</t>
  </si>
  <si>
    <t>Common stock, authorized shares</t>
  </si>
  <si>
    <t>Common stock, shares outstanding</t>
  </si>
  <si>
    <t>Condensed Consolidated Statements of Operations (Unaudited) - USD ($)</t>
  </si>
  <si>
    <t>Jul. 31, 2014</t>
  </si>
  <si>
    <t>Revenues:</t>
  </si>
  <si>
    <t>Commissions revenue</t>
  </si>
  <si>
    <t>Management fee revenue</t>
  </si>
  <si>
    <t>Construction services revenue</t>
  </si>
  <si>
    <t>Other income</t>
  </si>
  <si>
    <t>Total Revenue</t>
  </si>
  <si>
    <t>Expenses:</t>
  </si>
  <si>
    <t>Cost of construction services</t>
  </si>
  <si>
    <t>Rental property operating costs</t>
  </si>
  <si>
    <t>Reserve for rent guarantee (recovery)</t>
  </si>
  <si>
    <t>Advertising</t>
  </si>
  <si>
    <t>Depreciation</t>
  </si>
  <si>
    <t>Compensation expense</t>
  </si>
  <si>
    <t>General &amp; administrative</t>
  </si>
  <si>
    <t>Professional fees</t>
  </si>
  <si>
    <t>Total operating expenses</t>
  </si>
  <si>
    <t>Operating loss</t>
  </si>
  <si>
    <t>Other expenses and income:</t>
  </si>
  <si>
    <t>Interest expense</t>
  </si>
  <si>
    <t>Interest income</t>
  </si>
  <si>
    <t>Loss before income tax expense</t>
  </si>
  <si>
    <t>Income tax expense</t>
  </si>
  <si>
    <t>Net Loss</t>
  </si>
  <si>
    <t>Net loss per share - basic and fully diluted</t>
  </si>
  <si>
    <t>Weighted average shares outstanding - basic and fully diluted</t>
  </si>
  <si>
    <t>Consolidated Statement of Stockholders' Deficit (Unaudited) - 3 months ended Jul. 31, 2015 - USD ($)</t>
  </si>
  <si>
    <t>Total</t>
  </si>
  <si>
    <t>Common Stock</t>
  </si>
  <si>
    <t>Additional Paid In Capital</t>
  </si>
  <si>
    <t>Amount Due Under Subscription Agreement</t>
  </si>
  <si>
    <t>Accumulated Deficit</t>
  </si>
  <si>
    <t>Beginning Balance, Value at Apr. 30, 2015</t>
  </si>
  <si>
    <t>Beginning Balance, Shares at Apr. 30, 2015</t>
  </si>
  <si>
    <t>Amount due from subscriber under subscription agreement</t>
  </si>
  <si>
    <t>Amount received from subscriber under subscription agreement</t>
  </si>
  <si>
    <t>Stock issued under convertible debenture, Value</t>
  </si>
  <si>
    <t>Stock issued under convertible debenture, Shares</t>
  </si>
  <si>
    <t>Stock issued under services contracts, Value</t>
  </si>
  <si>
    <t>Stock issued under services contracts, Share</t>
  </si>
  <si>
    <t>Compensation - restricted stock units</t>
  </si>
  <si>
    <t>Net loss</t>
  </si>
  <si>
    <t>Ending Balance, Value at Jul. 31, 2015</t>
  </si>
  <si>
    <t>Ending Balance, Shares at Jul. 31, 2015</t>
  </si>
  <si>
    <t>Condensed Consolidated Statements of Cash Flows (Unaudited) - USD ($)</t>
  </si>
  <si>
    <t>Cash provided by (used in) operating activities</t>
  </si>
  <si>
    <t>Adjustments to reconcile net loss to net cash used in operating activities:</t>
  </si>
  <si>
    <t>Amortization of discounts on debenture to related party</t>
  </si>
  <si>
    <t>Acquisition and development of properties</t>
  </si>
  <si>
    <t>Common shares issued for services</t>
  </si>
  <si>
    <t>Changes in operating assets and liabilities:</t>
  </si>
  <si>
    <t>Note receivable</t>
  </si>
  <si>
    <t>Cash used in operating activities</t>
  </si>
  <si>
    <t>Cash provided by investing activities</t>
  </si>
  <si>
    <t>Advance note receivable</t>
  </si>
  <si>
    <t>Cash used in investing activities</t>
  </si>
  <si>
    <t>Cash provided by (used in) financing activities</t>
  </si>
  <si>
    <t>Proceeds from notes payable</t>
  </si>
  <si>
    <t>Proceeds from advance related party</t>
  </si>
  <si>
    <t>Repayment of notes payable</t>
  </si>
  <si>
    <t>Proceeds from convertible debentures</t>
  </si>
  <si>
    <t>Decrease in obligations under capital leases</t>
  </si>
  <si>
    <t>Collection of amount due under stock subscription</t>
  </si>
  <si>
    <t>Cash provided by financing activities</t>
  </si>
  <si>
    <t>Net change in cash</t>
  </si>
  <si>
    <t>Cash at beginning of period</t>
  </si>
  <si>
    <t>Cash at end of period</t>
  </si>
  <si>
    <t>Supplemental information:</t>
  </si>
  <si>
    <t>Cash paid for interest</t>
  </si>
  <si>
    <t>Noncash investing and financing transactions:</t>
  </si>
  <si>
    <t>Noncash transaction: consolidation of note payable</t>
  </si>
  <si>
    <t>Noncash transaction: stock issued under convertible debenture</t>
  </si>
  <si>
    <t>Financial Statement Presentation</t>
  </si>
  <si>
    <t>Financial Statement Presentation [Abstract]</t>
  </si>
  <si>
    <t>Note 1. Financial Statement Presentation The unaudited condensed consolidated financial statements of the Company have been prepared in accordance with generally accepted accounting principles in the United States of America (“U.S. GAAP”) for interim information and in accordance with the instructions to Form 10-Q and Article 10 of Regulation S-X as promulgated by the Securities and Exchange Commission (the “SEC”). Accordingly, they do not include all the information and footnotes required by U.S. GAAP for complete financial statements and they should be read in conjunction with the audited consolidated financial statements and notes thereto contained in the Company’s Annual Report on Form 10-K for the year ended April 30, 2015 (the “Annual Report”). The accompanying interim financial statements are unaudited; however, in the opinion of management, all adjustments (consisting of normal recurring accruals) considered necessary for a fair presentation have been included. The results of operations for the three month period ended July 31, 2015, are not necessarily indicative of the results that may be expected for the year ending April 30, 2016. Basis of Presentation 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three months ended July 31, 2015, and the Company does not expect the adoption, as applicable, of other recent accounting pronouncements will have a material impact on its financial statements. Going Concern The Company’s unaudited condensed consolidated financial statements for the period ended July 31, 2015,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s ability to continue as a going concern is dependent upon the success of management’s plans and the Company’s ability to use
its common stock to raise working capital. At July 31, 2015, the Company had outstanding three convertible notes in the aggregate principal amount of approximately $86,000, all of which notes provide for the holder to convert outstanding principal and accrued interest on the holder’s note at a discount from the market price of our common stock. In addition the Company had outstanding a convertible debenture in the aggregate principal amount of approximately $476,000. We expect conversions of outstanding convertible notes to depress the market prices of our common stock for the next six months to one year and to dilute substantially the ownership of our common stock by existing holders. The accompanying unaudited condensed consolidated financial statements do not include any adjustments to reflect the possible future effects on the recoverability and classification of assets or the amounts and classification of liabilities in the event management’s plans are not successful. The Company will continue to incur costs that are necessary for it to remain an active public company. In the current fiscal year, the Company used approximately $98,000 of cash to support its operations and such cash needs are expected to continue in the upcoming year. As of July 31, 2015, the Company has approximately $109,000 in cash. Reclassifications Certain amounts in previous periods have been reclassified to conform to fiscal year ending 2015 classifications.</t>
  </si>
  <si>
    <t>Payable Under Management Agreement</t>
  </si>
  <si>
    <t>Payable Under Management Agreement [Abstract]</t>
  </si>
  <si>
    <t>Note 2. Payable Under Management Agreement ProGreen Management has entered into management agreements with certain property owners whereby the Company manages, leases, operates, maintains and repairs the properties for which it receives a management fee of ten percent of the monthly rent. ProGreen Management collects rent and remits the property owners’ portion of collected rent, net of a management fee to the owners. At July 31, 2015 and April 30, 2015 net rent amounts due totaled $17,424 and $36,884 respectively. In addition, for certain properties the Company has guaranteed rents, in accordance with the terms of each lease, through various dates through October 1, 2015. In connection with the guarantees the Company has recorded reserves totaling $6,667 and $10,000 as of July 31, 2015 and April 30, 2015, respectively which are included in accounts payable and accrued expenses in the accompanying unaudited condensed consolidated balance sheet.</t>
  </si>
  <si>
    <t>Notes Payable</t>
  </si>
  <si>
    <t>Notes Payable/Convertible Debenture/Convertible Notes [Abstract]</t>
  </si>
  <si>
    <t xml:space="preserve">Note 3. Notes Payable The Company is indebted as follows:
July 31, April 30,
2015 2015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261,150 -
Note Payable to AMREFA dated March 6, 2015 bears a fixed rate of interest of 8.00% and requires no monthly payments. The principal and interest are due on or before March 6, 2016. The note payable is unsecured. - 22,800
Note Payable to AMREFA dated January 8, 2015 bears a fixed rate of interest of 8.00% and requires no monthly payments. The principal and interest are due on or before January 8, 2016. The note payable is unsecured. - 67,750
Note Payable to AMREFA dated October 1, 2014 bears a fixed rate of interest of 8.00% and requires no monthly payments. The principal and interest are due on or before October 1, 2015. The note payable is unsecured. - 27,009
Note Payable to AMREFA dated October 1, 2014 bears a fixed rate of interest of 8.00% and requires no monthly payments. The principal and interest are due on or before October 1, 2015. The note payable is unsecured. - 75,457
Note Payable to AMREFA dated June 25, 2014 bears a fixed rate of interest of 8.00% and requires no monthly payments. The principal and interest are due on or before June 25, 2015. The note payable is unsecured. - 96,330
$ 275,256 $ 303,452 </t>
  </si>
  <si>
    <t>Related Party Advance</t>
  </si>
  <si>
    <t>Related Party Advance/Related Party Subscription Agreement [Abstract]</t>
  </si>
  <si>
    <t>Note 4. Related Party Advance In July 2015 EIG, a major shareholder of the Company, advanced the Company $46,000. By agreement, which is in negotiation, between EIG and the Company, these advances have no established repayment terms nor do they earn interest.</t>
  </si>
  <si>
    <t>Convertible Notes</t>
  </si>
  <si>
    <t>Note 5. Convertible Notes On May 26, 2015 KBM converted $12,000 of the KBM Convertible Note into a total of 1,967,213 shares of Common Stock at a fair value of $.0061 per share. On July 20, 2015 KBM converted $16,135 of the KBM Convertible Note into a total of 5,204,839 shares of Common Stock at a fair value of $0031 per share. The remaining principal balance due under the KBM Convertible Note totaled $14,865 at July 31, 2015. Accrued interest totaled $2,134 at July 31, 2015. See Note 8. The KBM convertible notes’ variable conversion rates qualified the convertible notes for derivative accounting. Consequently, the derivative liability was marked to market as of the conversion dates; however, the impact was immaterial to the period financial statements. This tainted other outstanding convertible notes which resulted in the conversion option on these notes to be bifurcated and accounted for as derivative liabilities. The Company has determined this to have an immaterial impact to the period financial statements. See Note 6. Effective March 25, 2015, the Company entered into a Securities Purchase Agreement with Vis Vires pursuant to which the Company issued Vis Vires a convertible note in the amount of $33,000, bearing interest at the rate of 8% per annum (the “March 2015 Vis Vires Convertible Note”). The principal balance due under the March 2015 Vis Vires Convertible Note was $33,000 at July 31, 2015. Effective May 11, 2015, the Company entered into a second Securities Purchase Agreement with Vis Vires pursuant to which the Company issued Vis Vires a convertible note in the amount of $38,000, bearing
interest at the rate of 8% per annum (the “May 2015 Vis Vires Convertible Note”)”). The May 2015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April 23, 2016. The Company can repay the Vis Vires Convertible Note prior to maturity (or conversion), provided that it pays 110% of such the outstanding principal amount and accrued and unpaid interest thereon) if the note is repaid within the first 30 days after the issuance date. The prepayment penalty increases to 115% if repayment is during the period which is 31 to 60 days after the issuance date; 120%, if repayment is during the period which is 61 to 90 days after the issuance date; 125%, if repayment is during the period which is 91 to 120 days after the issuance date; 130%, if repayment is during the period which is 121 days to 150 days after the issuance date and 135% if repayment is during the period which is 151 days to 180 days after the issuance date. After 180 days have elapsed from the issuance date, the Company has no right to prepay the Vis Vires Convertible Note. The principal balance due under the May2015 Vis Vires Convertible Note”) was $38,000 at July 31, 2015. Accrued interest for both Vis Vires Convertible Notes totaled $1,625 at July 31, 2015.</t>
  </si>
  <si>
    <t>Convertible Debenture</t>
  </si>
  <si>
    <t>Note 6. Convertible Debenture The effective interest rate on the convertible debenture as a result of discounts was 13.50% and 15.13 % which resulted in interest expense of approximately $16,200 and $18,700 for the periods ended July 31, 2015 and 2014, respectively. Accrued interest due totaled $166,919 and $150,722 at July 31, 2015 and April 30, 2015, respectively. The balance due totaled $476,000 at July 31, 2015 and April 30, 2015. As of July 31 2015, the Company had not paid the annual interest payment due November 5, 2013. The due date for extension is in negotiation with Rupes Futura. See Note 5.</t>
  </si>
  <si>
    <t>Related Party Subscription Agreement</t>
  </si>
  <si>
    <t>Note 7. Related Party Subscription Agreement In connection with the related party Subscription Agreement, in the three months ended July 31, 2015 the Company recorded $1,038 of interest. The remaining balance of the purchase price and the applicable interest in the amount of approximately $54,000 was received on July 3, 2015 to complete payment of the Phase III purchase price.</t>
  </si>
  <si>
    <t>Common Stock [Abstract]</t>
  </si>
  <si>
    <t>Note 8. Common Stock On May 26, 2015 KBM converted $12,000 of the KBM Convertible Note into a total of 1,967,213 shares of Common Stock at a fair value of $.0061 per share. On July 20, 2015 KBM converted $16,135 of the KBM Convertible Note into a total of 5,204,839 shares of Common Stock at a fair value of $0031 per share. See Note 5. On May 7, 2015 2,500,000 shares of Common Stock which was recorded at fair value of $ .010 per common stock share, were issued to an outside investor in payment of professional services in the amount of $ 25,000. On July 7, 2015 5,000,000 shares of Common Stock, which was recorded at fair value of $ .00057 per common stock share, were issued to an outside investor in payment of professional services in the amount of $28,500.</t>
  </si>
  <si>
    <t>Employee Stock Option Plan</t>
  </si>
  <si>
    <t>Employee Stock Option Plan [Abstract]</t>
  </si>
  <si>
    <t>Note 9. Employee Stock Option Plan Restricted Stock Units For the three month period ended July 31, 2015 compensation expense relating to RSUs was recorded as follows: July 31, 2015 Number of restricted stock units issued on June 1, 2012 3,600,000 Stock price on grant date $ 0.03 Vesting Period 3 years Estimated fair value at issuance $ 108,000 May 1, 2015 through July 31, 2015 Compensation Expense $ 3,000 Number of restricted stock units issued on December 3, 2012 600,000 Stock price on grant
date $ 0.03 Vesting Period 4 years Estimated fair value at issuance $ 18,000 May 1, 2015 through July 31, 2015 Compensation Expense $ 1,125 Number of restricted stock units issued on June 1, 2014 600,000 Stock price on grant date $ 0.02 Vesting Period 3 years Estimated fair value at issuance $ 12,000 May 1, 2015 through July 31, 2015 Compensation Expense $ 1,000 Total compensation expense $ 5,125</t>
  </si>
  <si>
    <t>Subsequent Events</t>
  </si>
  <si>
    <t>Subsequent Events [Abstract]</t>
  </si>
  <si>
    <t>Note 10. Subsequent Events On August 14 and 17, 2015 KBM converted portions of the KBM Convertible Note into a total of 11,846,428 shares of Common Stock. Effective on September 2, 2015, the Company entered into an agreement with JMJ Financial (“JMJ”), for a $250,000 convertible note financing facility with a maximum draw of $225,000, pursuant to which the Company at the initial closing under this agreement under the agreement issued JMJ a convertible note in the principal amount of $250,000 for loans pursuant to the facility (“Note”). The initial draw was $30,000 under this financing facility, subsequent draws being subject to approval of the lender and the Company. On August 21, 2015 the Company filed a Preliminary Information Statement with the SEC for an amendment to its Certificate of Incorporation to increase in its authorized common stock from 250,000,000 to 750,000,000 shares of common stock, and on September 15, 2015, we amended the Preliminary Information Statement to change the increased authorized number of shares of common stock in the proposed amendment of our Certificate of Incorporation to 5,000,000,000 shares. Following SEC review of the Amended Preliminary Information Statement, the Company plans to file a Definitive Information Statement for the increase in authorized common stock, and to amend its Certificate of Incorporation accordingly. The Company believes that the increase in authorized common stock is necessary to assure that there is a sufficient number of shares of common stock available for conversions of outstanding convertible debt.</t>
  </si>
  <si>
    <t>Financial Statement Presentation (Policies)</t>
  </si>
  <si>
    <t>Basis of Presentation</t>
  </si>
  <si>
    <t>Basis of Presentation The Company’s significant accounting policies are summarized in Note 1 of the Annual Report. These accounting policies conform to U.S.GAAP and have been consistently applied in the preparation of the interim unaudited condensed consolidated financial statements. There were no significant changes to these accounting policies during the three months ended July 31, 2015, and the Company does not expect the adoption, as applicable, of other recent accounting pronouncements will have a material impact on its financial statements.</t>
  </si>
  <si>
    <t>Going Concern</t>
  </si>
  <si>
    <t>Going Concern The Company’s unaudited condensed consolidated financial statements for the period ended July 31, 2015, have been prepared on a going concern basis which contemplates the realization of assets and settlement of liabilities and commitments in the normal course of business. The Company will require additional funding to execute its future strategic business plan. Successful business operations and its transition to attaining profitability are dependent upon obtaining additional financing and achieving a level of revenue adequate to support its cost structure. These conditions raise substantial doubt about the Company’s ability to continue as a going concern. The Company’s ability to continue as a going concern is dependent upon the success of management’s plans and the Company’s ability to use its common stock to raise working capital. At July 31, 2015, the Company had outstanding three convertible notes in the aggregate principal amount of approximately $86,000, all of which notes provide for the holder to convert outstanding principal and accrued interest on the holder’s note at a discount from the market price of our common stock. In addition the Company had outstanding a convertible debenture in the aggregate principal amount of approximately $476,000. We expect conversions of outstanding convertible notes to depress the market prices of our common stock for the next six months to one year and to dilute substantially the ownership of our common stock by existing holders. The accompanying unaudited condensed consolidated financial statements do not include any adjustments to reflect the possible future effects on the recoverability and classification of assets or the amounts and classification of liabilities in the event management’s plans are not successful. The Company will continue to incur costs that are necessary for it to remain an active public company. In the current fiscal year, the Company used approximately $98,000 of cash to support its operations and such cash needs are expected to continue in the upcoming year. As of July 31, 2015, the Company has approximately $109,000 in cash.</t>
  </si>
  <si>
    <t>Reclassifications</t>
  </si>
  <si>
    <t>Reclassifications Certain amounts in previous periods have been reclassified to conform to fiscal year ending 2015 classifications.</t>
  </si>
  <si>
    <t>Notes Payable (Tables)</t>
  </si>
  <si>
    <t>Schedule of notes payable</t>
  </si>
  <si>
    <t xml:space="preserve">July 31, April 30,
2015 2015
Note Payable to City of Southfield dated October 2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 6,000 $ 6,000
Note Payable to City of Southfield dated September 19, 2014 bears a fixed rate of interest of 3.00% and requires interest only annual payments for the first three years of the note. Commencing in year four principal and interest are due in fifteen annual installments. The note payable is secured by a property located at 23270 Helen Street, Southfield Michigan. 8,106 8,106
Note Payable to AMREFA dated June 25, 2015 bears a fixed rate of interest of 8.00%. Payments plus accrued interest are due biannually as follows; January 15, 2016 $61,150, July 15, 2016 $65,000, January 15, 2017 $65,000 and July 15, 2017 $70,000. The note payable is guaranteed by a majority shareholder. 261,150 -
Note Payable to AMREFA dated March 6, 2015 bears a fixed rate of interest of 8.00% and requires no monthly payments. The principal and interest are due on or before March 6, 2016. The note payable is unsecured. - 22,800
Note Payable to AMREFA dated January 8, 2015 bears a fixed rate of interest of 8.00% and requires no monthly payments. The principal and interest are due on or before January 8, 2016. The note payable is unsecured. - 67,750
Note Payable to AMREFA dated October 1, 2014 bears a fixed rate of interest of 8.00% and requires no monthly payments. The principal and interest are due on or before October 1, 2015. The note payable is unsecured. - 27,009
Note Payable to AMREFA dated October 1, 2014 bears a fixed rate of interest of 8.00% and requires no monthly payments. The principal and interest are due on or before October 1, 2015. The note payable is unsecured. - 75,457
Note Payable to AMREFA dated June 25, 2014 bears a fixed rate of interest of 8.00% and requires no monthly payments. The principal and interest are due on or before June 25, 2015. The note payable is unsecured. - 96,330
$ 275,256 $ 303,452 </t>
  </si>
  <si>
    <t>Employee Stock Option Plan (Tables)</t>
  </si>
  <si>
    <t>Schedule of compensation expense</t>
  </si>
  <si>
    <t xml:space="preserve"> July 31, 2015 Number of restricted stock units issued on June 1, 2012 3,600,000 Stock price on grant date $ 0.03 Vesting Period 3 years Estimated fair value at issuance $ 108,000 May 1, 2015 through July 31, 2015 Compensation Expense $ 3,000 Number of restricted stock units issued on December 3, 2012 600,000 Stock price on grant date $ 0.03 Vesting Period 4 years Estimated fair value at issuance $ 18,000 May 1, 2015 through July 31, 2015 Compensation Expense $ 1,125 Number of restricted stock units issued on June 1, 2014 600,000 Stock price on grant date $ 0.02 Vesting Period 3 years Estimated fair value at issuance $ 12,000 May 1, 2015 through July 31, 2015 Compensation Expense $ 1,000 Total compensation expense $ 5,125</t>
  </si>
  <si>
    <t>Financial Statement Presentation (Details)</t>
  </si>
  <si>
    <t>Jul. 31, 2015USD ($)Note</t>
  </si>
  <si>
    <t>Apr. 30, 2015USD ($)</t>
  </si>
  <si>
    <t>Convertible notes principal amount</t>
  </si>
  <si>
    <t>Convertible debenture principal amount</t>
  </si>
  <si>
    <t>Cash used in operating for continuing operations</t>
  </si>
  <si>
    <t>Number of outstanding convertible debt | Note</t>
  </si>
  <si>
    <t>Payable Under Management Agreement (Details) - USD ($)</t>
  </si>
  <si>
    <t>Payable Under Management Agreement (Textual)</t>
  </si>
  <si>
    <t>Net rent amounts due</t>
  </si>
  <si>
    <t>Recorded reserves related to rent</t>
  </si>
  <si>
    <t>Lease expiration date</t>
  </si>
  <si>
    <t>Oct. 1,
		2015</t>
  </si>
  <si>
    <t>Notes Payable (Details) - USD ($)</t>
  </si>
  <si>
    <t>Short-term Debt [Line Items]</t>
  </si>
  <si>
    <t>October 29, 2014 [Member] | City of Southfield [Member]</t>
  </si>
  <si>
    <t>September 19, 2014 [Member] | City of Southfield [Member]</t>
  </si>
  <si>
    <t>June 25, 2015 [Member] | AMREFA [Member]</t>
  </si>
  <si>
    <t>March 6, 2015 [Member] | AMREFA [Member]</t>
  </si>
  <si>
    <t>January 8, 2015 [Member] | AMREFA [Member]</t>
  </si>
  <si>
    <t>October 1, 2014 [Member] | AMREFA [Member]</t>
  </si>
  <si>
    <t>October 1, 2014 One [Member] | AMREFA [Member]</t>
  </si>
  <si>
    <t>June 25, 2014 [Member] | AMREFA [Member]</t>
  </si>
  <si>
    <t>Notes Payable (Details Textual) - USD ($)</t>
  </si>
  <si>
    <t>Notes payable fixed interest rate</t>
  </si>
  <si>
    <t>3.00%</t>
  </si>
  <si>
    <t>8.00%</t>
  </si>
  <si>
    <t>Convertible debenture, due date</t>
  </si>
  <si>
    <t>Jan. 15,
		2016</t>
  </si>
  <si>
    <t>Mar. 6,
		2016</t>
  </si>
  <si>
    <t>Jan. 8,
		2016</t>
  </si>
  <si>
    <t>Jun. 25,
		2015</t>
  </si>
  <si>
    <t>Jul. 15, 2017 [Member] | AMREFA [Member]</t>
  </si>
  <si>
    <t>Jan. 15, 2017 [Member] | AMREFA [Member]</t>
  </si>
  <si>
    <t>Jul. 15, 2016 [Member] | AMREFA [Member]</t>
  </si>
  <si>
    <t>Jan. 15, 2016 [Member] | AMREFA [Member]</t>
  </si>
  <si>
    <t>Related Party Advance (Details) - USD ($)</t>
  </si>
  <si>
    <t>Convertible Notes (Details) - USD ($)</t>
  </si>
  <si>
    <t>May. 11, 2015</t>
  </si>
  <si>
    <t>Mar. 25, 2015</t>
  </si>
  <si>
    <t>Jul. 20, 2015</t>
  </si>
  <si>
    <t>May. 26, 2015</t>
  </si>
  <si>
    <t>Convertible Note (Textual)</t>
  </si>
  <si>
    <t>Common stock, fair value</t>
  </si>
  <si>
    <t>Convertible note, amount</t>
  </si>
  <si>
    <t>Common Stock [Member]</t>
  </si>
  <si>
    <t>Convertible common stock, shares</t>
  </si>
  <si>
    <t>KBM Worldwide, Inc [Member]</t>
  </si>
  <si>
    <t>KBM Worldwide, Inc [Member] | Common Stock [Member]</t>
  </si>
  <si>
    <t>Convertible common stock, value</t>
  </si>
  <si>
    <t>Vis Vires Group, Inc [Member]</t>
  </si>
  <si>
    <t>Vis Vires Group, Inc [Member] | March 2015 [Member]</t>
  </si>
  <si>
    <t>Vis Vires Group, Inc [Member] | May 2015 [Member]</t>
  </si>
  <si>
    <t>Securities Purchase Agreement [Member] | Vis Vires Group, Inc [Member]</t>
  </si>
  <si>
    <t>Interest rate</t>
  </si>
  <si>
    <t>Convertible notes, description</t>
  </si>
  <si>
    <t>The May 2015 Vis Vires Convertible Note provides Vis Vires the right, during the period beginning on the date which is one hundred eighty (180) days following the date of the Vis Vires Convertible Note, to convert the outstanding balance (including accrued and unpaid interest) into shares of the Company's common stock at a 39% discount from the market price of the common stock and is payable, together with interest thereon, on April 23, 2016. The Company can repay the Vis Vires Convertible Note prior to maturity (or conversion), provided that it pays 110% of such the outstanding principal amount and accrued and unpaid interest thereon) if the note is repaid within the first 30 days after the issuance date.</t>
  </si>
  <si>
    <t>Securities Purchase Agreement [Member] | 31 to 60 days [Member] | Vis Vires Group, Inc [Member]</t>
  </si>
  <si>
    <t>Percentage of prepayment penalty increases</t>
  </si>
  <si>
    <t>115.00%</t>
  </si>
  <si>
    <t>Securities Purchase Agreement [Member] | 61 to 90 days [Member] | Vis Vires Group, Inc [Member]</t>
  </si>
  <si>
    <t>120.00%</t>
  </si>
  <si>
    <t>Securities Purchase Agreement [Member] | 91 to 120 days [Member] | Vis Vires Group, Inc [Member]</t>
  </si>
  <si>
    <t>125.00%</t>
  </si>
  <si>
    <t>Securities Purchase Agreement [Member] | 121 to 150 days [Member] | Vis Vires Group, Inc [Member]</t>
  </si>
  <si>
    <t>130.00%</t>
  </si>
  <si>
    <t>Securities Purchase Agreement [Member] | 151 to 180 days [Member] | Vis Vires Group, Inc [Member]</t>
  </si>
  <si>
    <t>135.00%</t>
  </si>
  <si>
    <t>Convertible Debenture (Details) - Convertible Debentures [Member] - USD ($)</t>
  </si>
  <si>
    <t>Convertible Debenture [Textual]</t>
  </si>
  <si>
    <t>Interest rate on the secured convertible debenture</t>
  </si>
  <si>
    <t>13.50%</t>
  </si>
  <si>
    <t>15.13%</t>
  </si>
  <si>
    <t>Interest expense on debenture to related party</t>
  </si>
  <si>
    <t>Convertible debenture outstanding</t>
  </si>
  <si>
    <t>Nov. 5,
		2013</t>
  </si>
  <si>
    <t>Related Party Subscription Agreement (Details) - USD ($)</t>
  </si>
  <si>
    <t>Jul. 03, 2015</t>
  </si>
  <si>
    <t>Related party subscription agreement, interest</t>
  </si>
  <si>
    <t>Related party subscription agreement, Final payment</t>
  </si>
  <si>
    <t>Common Stock (Details) - USD ($)</t>
  </si>
  <si>
    <t>Jul. 07, 2015</t>
  </si>
  <si>
    <t>May. 07, 2015</t>
  </si>
  <si>
    <t>Class of Stock [Line Items]</t>
  </si>
  <si>
    <t>Stock issued during period, shares issued for service</t>
  </si>
  <si>
    <t>Investor [Member]</t>
  </si>
  <si>
    <t>Stock issued during period, shares issued for service, shares</t>
  </si>
  <si>
    <t>Shares issued for service, fair value per share</t>
  </si>
  <si>
    <t>Convertible note conversion, common stock issued</t>
  </si>
  <si>
    <t>Convertible note conversion, common stock issued, shares</t>
  </si>
  <si>
    <t>Convertible note conversion, fair value per share</t>
  </si>
  <si>
    <t>Employee Stock Option Plan (Details) - USD ($)</t>
  </si>
  <si>
    <t>Share-based Compensation Arrangement by Share-based Payment Award [Line Items]</t>
  </si>
  <si>
    <t>Compensation expense relating to restricted stock units</t>
  </si>
  <si>
    <t>Restricted Stock Units RSUs [Member] | Issued on June 1, 2012 [Member]</t>
  </si>
  <si>
    <t>Number of restricted stock units issued</t>
  </si>
  <si>
    <t>Stock price on grant date</t>
  </si>
  <si>
    <t>Vesting Period</t>
  </si>
  <si>
    <t>3 years</t>
  </si>
  <si>
    <t>Estimated fair value at issuance</t>
  </si>
  <si>
    <t>Restricted Stock Units RSUs [Member] | issued on December 3, 2012 [Member]</t>
  </si>
  <si>
    <t>4 years</t>
  </si>
  <si>
    <t>Restricted Stock Units RSUs [Member] | issued on June 1, 2014 [Member]</t>
  </si>
  <si>
    <t>Subsequent Events (Details) - USD ($)</t>
  </si>
  <si>
    <t>Sep. 02, 2015</t>
  </si>
  <si>
    <t>Aug. 21, 2015</t>
  </si>
  <si>
    <t>Subsequent Events (Textual)</t>
  </si>
  <si>
    <t>Subsequent Event [Member]</t>
  </si>
  <si>
    <t>Common stock shares authorized to amendment</t>
  </si>
  <si>
    <t>Increased common stock shares authorized</t>
  </si>
  <si>
    <t>Subsequent Event [Member] | JMJ Financial [Member]</t>
  </si>
  <si>
    <t>Financing facility of convertible note</t>
  </si>
  <si>
    <t>Convertible note maximum borrowing</t>
  </si>
  <si>
    <t>Convertible note initial draw</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00_);_(&quot;$ &quot;(#,##0.000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79297</v>
      </c>
    </row>
    <row r="6" spans="1:3">
      <c s="4" t="s" r="A6">
        <v>8</v>
      </c>
      <c s="4" t="s" r="B6">
        <v>9</v>
      </c>
    </row>
    <row r="7" spans="1:3">
      <c s="4" t="s" r="A7">
        <v>10</v>
      </c>
      <c s="4" t="s" r="B7">
        <v>11</v>
      </c>
    </row>
    <row r="8" spans="1:3">
      <c s="4" t="s" r="A8">
        <v>12</v>
      </c>
      <c s="4" t="s" r="B8">
        <v>13</v>
      </c>
    </row>
    <row r="9" spans="1:3">
      <c s="4" t="s" r="A9">
        <v>14</v>
      </c>
      <c s="4" t="s" r="B9">
        <v>15</v>
      </c>
    </row>
    <row r="10" spans="1:3">
      <c s="4" t="s" r="A10">
        <v>16</v>
      </c>
      <c s="5" t="n" r="B10">
        <v>2015</v>
      </c>
    </row>
    <row r="11" spans="1:3">
      <c s="4" t="s" r="A11">
        <v>17</v>
      </c>
      <c s="6" t="s" r="B11">
        <v>18</v>
      </c>
    </row>
    <row r="12" spans="1:3">
      <c s="4" t="s" r="A12">
        <v>19</v>
      </c>
      <c s="4" t="s" r="B12">
        <v>20</v>
      </c>
    </row>
    <row r="13" spans="1:3">
      <c s="4" t="s" r="A13">
        <v>21</v>
      </c>
      <c s="5" t="n" r="C13">
        <v>136848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46</v>
      </c>
      <c s="2" t="s" r="B1">
        <v>1</v>
      </c>
    </row>
    <row r="2" spans="1:2">
      <c s="2" t="s" r="B2">
        <v>2</v>
      </c>
    </row>
    <row r="3" spans="1:2">
      <c s="3" t="s" r="A3">
        <v>147</v>
      </c>
    </row>
    <row r="4" spans="1:2">
      <c s="4" t="s" r="A4">
        <v>146</v>
      </c>
      <c s="4" t="s"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49</v>
      </c>
      <c s="2" t="s" r="B1">
        <v>1</v>
      </c>
    </row>
    <row r="2" spans="1:2">
      <c s="2" t="s" r="B2">
        <v>2</v>
      </c>
    </row>
    <row r="3" spans="1:2">
      <c s="3" t="s" r="A3">
        <v>144</v>
      </c>
    </row>
    <row r="4" spans="1:2">
      <c s="4" t="s" r="A4">
        <v>149</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51</v>
      </c>
      <c s="2" t="s" r="B1">
        <v>1</v>
      </c>
    </row>
    <row r="2" spans="1:2">
      <c s="2" t="s" r="B2">
        <v>2</v>
      </c>
    </row>
    <row r="3" spans="1:2">
      <c s="3" t="s" r="A3">
        <v>144</v>
      </c>
    </row>
    <row r="4" spans="1:2">
      <c s="4" t="s" r="A4">
        <v>151</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53</v>
      </c>
      <c s="2" t="s" r="B1">
        <v>1</v>
      </c>
    </row>
    <row r="2" spans="1:2">
      <c s="2" t="s" r="B2">
        <v>2</v>
      </c>
    </row>
    <row r="3" spans="1:2">
      <c s="3" t="s" r="A3">
        <v>147</v>
      </c>
    </row>
    <row r="4" spans="1:2">
      <c s="4" t="s" r="A4">
        <v>153</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93</v>
      </c>
      <c s="2" t="s" r="B1">
        <v>1</v>
      </c>
    </row>
    <row r="2" spans="1:2">
      <c s="2" t="s" r="B2">
        <v>2</v>
      </c>
    </row>
    <row r="3" spans="1:2">
      <c s="3" t="s" r="A3">
        <v>155</v>
      </c>
    </row>
    <row r="4" spans="1:2">
      <c s="4" t="s" r="A4">
        <v>93</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t="s" r="A1">
        <v>163</v>
      </c>
      <c s="2" t="s" r="B1">
        <v>1</v>
      </c>
    </row>
    <row r="2" spans="1:2">
      <c s="2" t="s" r="B2">
        <v>2</v>
      </c>
    </row>
    <row r="3" spans="1:2">
      <c s="3" t="s" r="A3">
        <v>138</v>
      </c>
    </row>
    <row r="4" spans="1:2">
      <c s="4" t="s" r="A4">
        <v>164</v>
      </c>
      <c s="4" t="s" r="B4">
        <v>165</v>
      </c>
    </row>
    <row r="5" spans="1:2">
      <c s="4" t="s" r="A5">
        <v>166</v>
      </c>
      <c s="4" t="s" r="B5">
        <v>167</v>
      </c>
    </row>
    <row r="6" spans="1:2">
      <c s="4" t="s" r="A6">
        <v>168</v>
      </c>
      <c s="4" t="s" r="B6">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70</v>
      </c>
      <c s="2" t="s" r="B1">
        <v>1</v>
      </c>
    </row>
    <row r="2" spans="1:2">
      <c s="2" t="s" r="B2">
        <v>2</v>
      </c>
    </row>
    <row r="3" spans="1:2">
      <c s="3" t="s" r="A3">
        <v>144</v>
      </c>
    </row>
    <row r="4" spans="1:2">
      <c s="4" t="s" r="A4">
        <v>171</v>
      </c>
      <c s="4" t="s"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73</v>
      </c>
      <c s="2" t="s" r="B1">
        <v>1</v>
      </c>
    </row>
    <row r="2" spans="1:2">
      <c s="2" t="s" r="B2">
        <v>2</v>
      </c>
    </row>
    <row r="3" spans="1:2">
      <c s="3" t="s" r="A3">
        <v>158</v>
      </c>
    </row>
    <row r="4" spans="1:2">
      <c s="4" t="s" r="A4">
        <v>174</v>
      </c>
      <c s="4" t="s"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108933</v>
      </c>
      <c s="7" t="n" r="C3">
        <v>99325</v>
      </c>
    </row>
    <row r="4" spans="1:3">
      <c s="4" t="s" r="A4">
        <v>26</v>
      </c>
      <c s="5" t="n" r="B4">
        <v>2915</v>
      </c>
      <c s="5" t="n" r="C4">
        <v>2915</v>
      </c>
    </row>
    <row r="5" spans="1:3">
      <c s="4" t="s" r="A5">
        <v>27</v>
      </c>
      <c s="5" t="n" r="B5">
        <v>5895</v>
      </c>
      <c s="5" t="n" r="C5">
        <v>27365</v>
      </c>
    </row>
    <row r="6" spans="1:3">
      <c s="4" t="s" r="A6">
        <v>28</v>
      </c>
      <c s="5" t="n" r="B6">
        <v>2186</v>
      </c>
      <c s="5" t="n" r="C6">
        <v>2137</v>
      </c>
    </row>
    <row r="7" spans="1:3">
      <c s="4" t="s" r="A7">
        <v>29</v>
      </c>
      <c s="5" t="n" r="B7">
        <v>1154</v>
      </c>
      <c s="5" t="n" r="C7">
        <v>3346</v>
      </c>
    </row>
    <row r="8" spans="1:3">
      <c s="4" t="s" r="A8">
        <v>30</v>
      </c>
      <c s="5" t="n" r="B8">
        <v>5000</v>
      </c>
      <c s="5" t="n" r="C8">
        <v>5000</v>
      </c>
    </row>
    <row r="9" spans="1:3">
      <c s="3" t="s" r="A9">
        <v>31</v>
      </c>
    </row>
    <row r="10" spans="1:3">
      <c s="4" t="s" r="A10">
        <v>32</v>
      </c>
      <c s="5" t="n" r="B10">
        <v>20997</v>
      </c>
      <c s="5" t="n" r="C10">
        <v>24395</v>
      </c>
    </row>
    <row r="11" spans="1:3">
      <c s="4" t="s" r="A11">
        <v>33</v>
      </c>
      <c s="5" t="n" r="B11">
        <v>147080</v>
      </c>
      <c s="5" t="n" r="C11">
        <v>164483</v>
      </c>
    </row>
    <row r="12" spans="1:3">
      <c s="3" t="s" r="A12">
        <v>34</v>
      </c>
    </row>
    <row r="13" spans="1:3">
      <c s="4" t="s" r="A13">
        <v>35</v>
      </c>
      <c s="5" t="n" r="B13">
        <v>77292</v>
      </c>
      <c s="5" t="n" r="C13">
        <v>100500</v>
      </c>
    </row>
    <row r="14" spans="1:3">
      <c s="4" t="s" r="A14">
        <v>36</v>
      </c>
      <c s="5" t="n" r="B14">
        <v>172682</v>
      </c>
      <c s="5" t="n" r="C14">
        <v>165668</v>
      </c>
    </row>
    <row r="15" spans="1:3">
      <c s="4" t="s" r="A15">
        <v>37</v>
      </c>
      <c s="5" t="n" r="B15">
        <v>17424</v>
      </c>
      <c s="5" t="n" r="C15">
        <v>36884</v>
      </c>
    </row>
    <row r="16" spans="1:3">
      <c s="4" t="s" r="A16">
        <v>38</v>
      </c>
      <c s="5" t="n" r="B16">
        <v>17100</v>
      </c>
      <c s="5" t="n" r="C16">
        <v>19005</v>
      </c>
    </row>
    <row r="17" spans="1:3">
      <c s="4" t="s" r="A17">
        <v>39</v>
      </c>
      <c s="5" t="n" r="B17">
        <v>275256</v>
      </c>
      <c s="5" t="n" r="C17">
        <v>303452</v>
      </c>
    </row>
    <row r="18" spans="1:3">
      <c s="4" t="s" r="A18">
        <v>40</v>
      </c>
      <c s="5" t="n" r="B18">
        <v>18198</v>
      </c>
      <c s="7" t="n" r="C18">
        <v>18610</v>
      </c>
    </row>
    <row r="19" spans="1:3">
      <c s="4" t="s" r="A19">
        <v>41</v>
      </c>
      <c s="5" t="n" r="B19">
        <v>46000</v>
      </c>
    </row>
    <row r="20" spans="1:3">
      <c s="4" t="s" r="A20">
        <v>42</v>
      </c>
      <c s="5" t="n" r="B20">
        <v>85865</v>
      </c>
      <c s="7" t="n" r="C20">
        <v>76000</v>
      </c>
    </row>
    <row r="21" spans="1:3">
      <c s="4" t="s" r="A21">
        <v>43</v>
      </c>
      <c s="5" t="n" r="B21">
        <v>476000</v>
      </c>
      <c s="5" t="n" r="C21">
        <v>476000</v>
      </c>
    </row>
    <row r="22" spans="1:3">
      <c s="4" t="s" r="A22">
        <v>44</v>
      </c>
      <c s="7" t="n" r="B22">
        <v>1185817</v>
      </c>
      <c s="7" t="n" r="C22">
        <v>1196119</v>
      </c>
    </row>
    <row r="23" spans="1:3">
      <c s="3" t="s" r="A23">
        <v>45</v>
      </c>
    </row>
    <row r="24" spans="1:3">
      <c s="4" t="s" r="A24">
        <v>46</v>
      </c>
    </row>
    <row r="25" spans="1:3">
      <c s="4" t="s" r="A25">
        <v>47</v>
      </c>
      <c s="7" t="n" r="B25">
        <v>12500</v>
      </c>
      <c s="7" t="n" r="C25">
        <v>11033</v>
      </c>
    </row>
    <row r="26" spans="1:3">
      <c s="4" t="s" r="A26">
        <v>48</v>
      </c>
      <c s="7" t="n" r="B26">
        <v>3275997</v>
      </c>
      <c s="5" t="n" r="C26">
        <v>3189666</v>
      </c>
    </row>
    <row r="27" spans="1:3">
      <c s="4" t="s" r="A27">
        <v>49</v>
      </c>
      <c s="5" t="n" r="C27">
        <v>-52961</v>
      </c>
    </row>
    <row r="28" spans="1:3">
      <c s="4" t="s" r="A28">
        <v>50</v>
      </c>
      <c s="7" t="n" r="B28">
        <v>-4327234</v>
      </c>
      <c s="5" t="n" r="C28">
        <v>-4179374</v>
      </c>
    </row>
    <row r="29" spans="1:3">
      <c s="4" t="s" r="A29">
        <v>51</v>
      </c>
      <c s="5" t="n" r="B29">
        <v>-1038737</v>
      </c>
      <c s="5" t="n" r="C29">
        <v>-1031636</v>
      </c>
    </row>
    <row r="30" spans="1:3">
      <c s="4" t="s" r="A30">
        <v>52</v>
      </c>
      <c s="7" t="n" r="B30">
        <v>147080</v>
      </c>
      <c s="7" t="n" r="C30">
        <v>1644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25"/>
    <col customWidth="1" max="3" min="3" width="21"/>
  </cols>
  <sheetData>
    <row r="1" spans="1:3">
      <c s="1" t="s" r="A1">
        <v>176</v>
      </c>
      <c s="2" t="s" r="B1">
        <v>1</v>
      </c>
    </row>
    <row r="2" spans="1:3">
      <c s="2" t="s" r="B2">
        <v>177</v>
      </c>
      <c s="2" t="s" r="C2">
        <v>178</v>
      </c>
    </row>
    <row r="3" spans="1:3">
      <c s="3" t="s" r="A3">
        <v>138</v>
      </c>
    </row>
    <row r="4" spans="1:3">
      <c s="4" t="s" r="A4">
        <v>179</v>
      </c>
      <c s="7" t="n" r="B4">
        <v>86000</v>
      </c>
    </row>
    <row r="5" spans="1:3">
      <c s="4" t="s" r="A5">
        <v>180</v>
      </c>
      <c s="5" t="n" r="B5">
        <v>476000</v>
      </c>
      <c s="7" t="n" r="C5">
        <v>476000</v>
      </c>
    </row>
    <row r="6" spans="1:3">
      <c s="4" t="s" r="A6">
        <v>181</v>
      </c>
      <c s="5" t="n" r="B6">
        <v>98000</v>
      </c>
    </row>
    <row r="7" spans="1:3">
      <c s="4" t="s" r="A7">
        <v>25</v>
      </c>
      <c s="7" t="n" r="B7">
        <v>109000</v>
      </c>
    </row>
    <row r="8" spans="1:3">
      <c s="4" t="s" r="A8">
        <v>182</v>
      </c>
      <c s="5" t="n" r="B8">
        <v>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t="s" r="A1">
        <v>183</v>
      </c>
      <c s="2" t="s" r="B1">
        <v>1</v>
      </c>
    </row>
    <row r="2" spans="1:3">
      <c s="2" t="s" r="B2">
        <v>2</v>
      </c>
      <c s="2" t="s" r="C2">
        <v>23</v>
      </c>
    </row>
    <row r="3" spans="1:3">
      <c s="3" t="s" r="A3">
        <v>184</v>
      </c>
    </row>
    <row r="4" spans="1:3">
      <c s="4" t="s" r="A4">
        <v>185</v>
      </c>
      <c s="7" t="n" r="B4">
        <v>17424</v>
      </c>
      <c s="7" t="n" r="C4">
        <v>36884</v>
      </c>
    </row>
    <row r="5" spans="1:3">
      <c s="4" t="s" r="A5">
        <v>186</v>
      </c>
      <c s="7" t="n" r="B5">
        <v>6667</v>
      </c>
      <c s="7" t="n" r="C5">
        <v>10000</v>
      </c>
    </row>
    <row r="6" spans="1:3">
      <c s="4" t="s" r="A6">
        <v>187</v>
      </c>
      <c s="4" t="s" r="B6">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189</v>
      </c>
      <c s="2" t="s" r="B1">
        <v>2</v>
      </c>
      <c s="2" t="s" r="C1">
        <v>23</v>
      </c>
    </row>
    <row r="2" spans="1:3">
      <c s="3" t="s" r="A2">
        <v>190</v>
      </c>
    </row>
    <row r="3" spans="1:3">
      <c s="4" t="s" r="A3">
        <v>39</v>
      </c>
      <c s="7" t="n" r="B3">
        <v>275256</v>
      </c>
      <c s="7" t="n" r="C3">
        <v>303452</v>
      </c>
    </row>
    <row r="4" spans="1:3">
      <c s="4" t="s" r="A4">
        <v>191</v>
      </c>
    </row>
    <row r="5" spans="1:3">
      <c s="3" t="s" r="A5">
        <v>190</v>
      </c>
    </row>
    <row r="6" spans="1:3">
      <c s="4" t="s" r="A6">
        <v>39</v>
      </c>
      <c s="5" t="n" r="B6">
        <v>6000</v>
      </c>
      <c s="5" t="n" r="C6">
        <v>6000</v>
      </c>
    </row>
    <row r="7" spans="1:3">
      <c s="4" t="s" r="A7">
        <v>192</v>
      </c>
    </row>
    <row r="8" spans="1:3">
      <c s="3" t="s" r="A8">
        <v>190</v>
      </c>
    </row>
    <row r="9" spans="1:3">
      <c s="4" t="s" r="A9">
        <v>39</v>
      </c>
      <c s="5" t="n" r="B9">
        <v>8106</v>
      </c>
      <c s="7" t="n" r="C9">
        <v>8106</v>
      </c>
    </row>
    <row r="10" spans="1:3">
      <c s="4" t="s" r="A10">
        <v>193</v>
      </c>
    </row>
    <row r="11" spans="1:3">
      <c s="3" t="s" r="A11">
        <v>190</v>
      </c>
    </row>
    <row r="12" spans="1:3">
      <c s="4" t="s" r="A12">
        <v>39</v>
      </c>
      <c s="7" t="n" r="B12">
        <v>261150</v>
      </c>
    </row>
    <row r="13" spans="1:3">
      <c s="4" t="s" r="A13">
        <v>194</v>
      </c>
    </row>
    <row r="14" spans="1:3">
      <c s="3" t="s" r="A14">
        <v>190</v>
      </c>
    </row>
    <row r="15" spans="1:3">
      <c s="4" t="s" r="A15">
        <v>39</v>
      </c>
      <c s="7" t="n" r="C15">
        <v>22800</v>
      </c>
    </row>
    <row r="16" spans="1:3">
      <c s="4" t="s" r="A16">
        <v>195</v>
      </c>
    </row>
    <row r="17" spans="1:3">
      <c s="3" t="s" r="A17">
        <v>190</v>
      </c>
    </row>
    <row r="18" spans="1:3">
      <c s="4" t="s" r="A18">
        <v>39</v>
      </c>
      <c s="5" t="n" r="C18">
        <v>67750</v>
      </c>
    </row>
    <row r="19" spans="1:3">
      <c s="4" t="s" r="A19">
        <v>196</v>
      </c>
    </row>
    <row r="20" spans="1:3">
      <c s="3" t="s" r="A20">
        <v>190</v>
      </c>
    </row>
    <row r="21" spans="1:3">
      <c s="4" t="s" r="A21">
        <v>39</v>
      </c>
      <c s="5" t="n" r="C21">
        <v>27009</v>
      </c>
    </row>
    <row r="22" spans="1:3">
      <c s="4" t="s" r="A22">
        <v>197</v>
      </c>
    </row>
    <row r="23" spans="1:3">
      <c s="3" t="s" r="A23">
        <v>190</v>
      </c>
    </row>
    <row r="24" spans="1:3">
      <c s="4" t="s" r="A24">
        <v>39</v>
      </c>
      <c s="5" t="n" r="C24">
        <v>75457</v>
      </c>
    </row>
    <row r="25" spans="1:3">
      <c s="4" t="s" r="A25">
        <v>198</v>
      </c>
    </row>
    <row r="26" spans="1:3">
      <c s="3" t="s" r="A26">
        <v>190</v>
      </c>
    </row>
    <row r="27" spans="1:3">
      <c s="4" t="s" r="A27">
        <v>39</v>
      </c>
      <c s="7" t="n" r="C27">
        <v>963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t="s" r="A1">
        <v>199</v>
      </c>
      <c s="2" t="s" r="B1">
        <v>1</v>
      </c>
    </row>
    <row r="2" spans="1:3">
      <c s="2" t="s" r="B2">
        <v>2</v>
      </c>
      <c s="2" t="s" r="C2">
        <v>23</v>
      </c>
    </row>
    <row r="3" spans="1:3">
      <c s="3" t="s" r="A3">
        <v>190</v>
      </c>
    </row>
    <row r="4" spans="1:3">
      <c s="4" t="s" r="A4">
        <v>39</v>
      </c>
      <c s="7" t="n" r="B4">
        <v>275256</v>
      </c>
      <c s="7" t="n" r="C4">
        <v>303452</v>
      </c>
    </row>
    <row r="5" spans="1:3">
      <c s="4" t="s" r="A5">
        <v>191</v>
      </c>
    </row>
    <row r="6" spans="1:3">
      <c s="3" t="s" r="A6">
        <v>190</v>
      </c>
    </row>
    <row r="7" spans="1:3">
      <c s="4" t="s" r="A7">
        <v>200</v>
      </c>
      <c s="4" t="s" r="B7">
        <v>201</v>
      </c>
    </row>
    <row r="8" spans="1:3">
      <c s="4" t="s" r="A8">
        <v>39</v>
      </c>
      <c s="7" t="n" r="B8">
        <v>6000</v>
      </c>
      <c s="5" t="n" r="C8">
        <v>6000</v>
      </c>
    </row>
    <row r="9" spans="1:3">
      <c s="4" t="s" r="A9">
        <v>192</v>
      </c>
    </row>
    <row r="10" spans="1:3">
      <c s="3" t="s" r="A10">
        <v>190</v>
      </c>
    </row>
    <row r="11" spans="1:3">
      <c s="4" t="s" r="A11">
        <v>200</v>
      </c>
      <c s="4" t="s" r="B11">
        <v>201</v>
      </c>
    </row>
    <row r="12" spans="1:3">
      <c s="4" t="s" r="A12">
        <v>39</v>
      </c>
      <c s="7" t="n" r="B12">
        <v>8106</v>
      </c>
      <c s="7" t="n" r="C12">
        <v>8106</v>
      </c>
    </row>
    <row r="13" spans="1:3">
      <c s="4" t="s" r="A13">
        <v>193</v>
      </c>
    </row>
    <row r="14" spans="1:3">
      <c s="3" t="s" r="A14">
        <v>190</v>
      </c>
    </row>
    <row r="15" spans="1:3">
      <c s="4" t="s" r="A15">
        <v>200</v>
      </c>
      <c s="4" t="s" r="B15">
        <v>202</v>
      </c>
    </row>
    <row r="16" spans="1:3">
      <c s="4" t="s" r="A16">
        <v>203</v>
      </c>
      <c s="4" t="s" r="B16">
        <v>204</v>
      </c>
    </row>
    <row r="17" spans="1:3">
      <c s="4" t="s" r="A17">
        <v>39</v>
      </c>
      <c s="7" t="n" r="B17">
        <v>261150</v>
      </c>
    </row>
    <row r="18" spans="1:3">
      <c s="4" t="s" r="A18">
        <v>194</v>
      </c>
    </row>
    <row r="19" spans="1:3">
      <c s="3" t="s" r="A19">
        <v>190</v>
      </c>
    </row>
    <row r="20" spans="1:3">
      <c s="4" t="s" r="A20">
        <v>200</v>
      </c>
      <c s="4" t="s" r="B20">
        <v>202</v>
      </c>
    </row>
    <row r="21" spans="1:3">
      <c s="4" t="s" r="A21">
        <v>203</v>
      </c>
      <c s="4" t="s" r="B21">
        <v>205</v>
      </c>
    </row>
    <row r="22" spans="1:3">
      <c s="4" t="s" r="A22">
        <v>39</v>
      </c>
      <c s="7" t="n" r="C22">
        <v>22800</v>
      </c>
    </row>
    <row r="23" spans="1:3">
      <c s="4" t="s" r="A23">
        <v>195</v>
      </c>
    </row>
    <row r="24" spans="1:3">
      <c s="3" t="s" r="A24">
        <v>190</v>
      </c>
    </row>
    <row r="25" spans="1:3">
      <c s="4" t="s" r="A25">
        <v>200</v>
      </c>
      <c s="4" t="s" r="B25">
        <v>202</v>
      </c>
    </row>
    <row r="26" spans="1:3">
      <c s="4" t="s" r="A26">
        <v>203</v>
      </c>
      <c s="4" t="s" r="B26">
        <v>206</v>
      </c>
    </row>
    <row r="27" spans="1:3">
      <c s="4" t="s" r="A27">
        <v>39</v>
      </c>
      <c s="5" t="n" r="C27">
        <v>67750</v>
      </c>
    </row>
    <row r="28" spans="1:3">
      <c s="4" t="s" r="A28">
        <v>196</v>
      </c>
    </row>
    <row r="29" spans="1:3">
      <c s="3" t="s" r="A29">
        <v>190</v>
      </c>
    </row>
    <row r="30" spans="1:3">
      <c s="4" t="s" r="A30">
        <v>200</v>
      </c>
      <c s="4" t="s" r="B30">
        <v>202</v>
      </c>
    </row>
    <row r="31" spans="1:3">
      <c s="4" t="s" r="A31">
        <v>203</v>
      </c>
      <c s="4" t="s" r="B31">
        <v>188</v>
      </c>
    </row>
    <row r="32" spans="1:3">
      <c s="4" t="s" r="A32">
        <v>39</v>
      </c>
      <c s="5" t="n" r="C32">
        <v>27009</v>
      </c>
    </row>
    <row r="33" spans="1:3">
      <c s="4" t="s" r="A33">
        <v>197</v>
      </c>
    </row>
    <row r="34" spans="1:3">
      <c s="3" t="s" r="A34">
        <v>190</v>
      </c>
    </row>
    <row r="35" spans="1:3">
      <c s="4" t="s" r="A35">
        <v>200</v>
      </c>
      <c s="4" t="s" r="B35">
        <v>202</v>
      </c>
    </row>
    <row r="36" spans="1:3">
      <c s="4" t="s" r="A36">
        <v>203</v>
      </c>
      <c s="4" t="s" r="B36">
        <v>188</v>
      </c>
    </row>
    <row r="37" spans="1:3">
      <c s="4" t="s" r="A37">
        <v>39</v>
      </c>
      <c s="5" t="n" r="C37">
        <v>75457</v>
      </c>
    </row>
    <row r="38" spans="1:3">
      <c s="4" t="s" r="A38">
        <v>198</v>
      </c>
    </row>
    <row r="39" spans="1:3">
      <c s="3" t="s" r="A39">
        <v>190</v>
      </c>
    </row>
    <row r="40" spans="1:3">
      <c s="4" t="s" r="A40">
        <v>200</v>
      </c>
      <c s="4" t="s" r="B40">
        <v>202</v>
      </c>
    </row>
    <row r="41" spans="1:3">
      <c s="4" t="s" r="A41">
        <v>203</v>
      </c>
      <c s="4" t="s" r="B41">
        <v>207</v>
      </c>
    </row>
    <row r="42" spans="1:3">
      <c s="4" t="s" r="A42">
        <v>39</v>
      </c>
      <c s="7" t="n" r="C42">
        <v>96330</v>
      </c>
    </row>
    <row r="43" spans="1:3">
      <c s="4" t="s" r="A43">
        <v>208</v>
      </c>
    </row>
    <row r="44" spans="1:3">
      <c s="3" t="s" r="A44">
        <v>190</v>
      </c>
    </row>
    <row r="45" spans="1:3">
      <c s="4" t="s" r="A45">
        <v>39</v>
      </c>
      <c s="7" t="n" r="B45">
        <v>65000</v>
      </c>
    </row>
    <row r="46" spans="1:3">
      <c s="4" t="s" r="A46">
        <v>209</v>
      </c>
    </row>
    <row r="47" spans="1:3">
      <c s="3" t="s" r="A47">
        <v>190</v>
      </c>
    </row>
    <row r="48" spans="1:3">
      <c s="4" t="s" r="A48">
        <v>39</v>
      </c>
      <c s="5" t="n" r="B48">
        <v>65000</v>
      </c>
    </row>
    <row r="49" spans="1:3">
      <c s="4" t="s" r="A49">
        <v>210</v>
      </c>
    </row>
    <row r="50" spans="1:3">
      <c s="3" t="s" r="A50">
        <v>190</v>
      </c>
    </row>
    <row r="51" spans="1:3">
      <c s="4" t="s" r="A51">
        <v>39</v>
      </c>
      <c s="5" t="n" r="B51">
        <v>65000</v>
      </c>
    </row>
    <row r="52" spans="1:3">
      <c s="4" t="s" r="A52">
        <v>211</v>
      </c>
    </row>
    <row r="53" spans="1:3">
      <c s="3" t="s" r="A53">
        <v>190</v>
      </c>
    </row>
    <row r="54" spans="1:3">
      <c s="4" t="s" r="A54">
        <v>39</v>
      </c>
      <c s="7" t="n" r="B54">
        <v>61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212</v>
      </c>
      <c s="2" t="s" r="B1">
        <v>1</v>
      </c>
    </row>
    <row r="2" spans="1:3">
      <c s="2" t="s" r="B2">
        <v>2</v>
      </c>
      <c s="2" t="s" r="C2">
        <v>65</v>
      </c>
    </row>
    <row r="3" spans="1:3">
      <c s="3" t="s" r="A3">
        <v>147</v>
      </c>
    </row>
    <row r="4" spans="1:3">
      <c s="4" t="s" r="A4">
        <v>123</v>
      </c>
      <c s="7" t="n" r="B4">
        <v>46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t="s" r="A1">
        <v>213</v>
      </c>
      <c s="2" t="s" r="B1">
        <v>214</v>
      </c>
      <c s="2" t="s" r="C1">
        <v>215</v>
      </c>
      <c s="2" t="s" r="D1">
        <v>216</v>
      </c>
      <c s="2" t="s" r="E1">
        <v>217</v>
      </c>
      <c s="2" t="s" r="F1">
        <v>2</v>
      </c>
      <c s="2" t="s" r="G1">
        <v>23</v>
      </c>
    </row>
    <row r="2" spans="1:7">
      <c s="3" t="s" r="A2">
        <v>218</v>
      </c>
    </row>
    <row r="3" spans="1:7">
      <c s="4" t="s" r="A3">
        <v>219</v>
      </c>
      <c s="8" t="n" r="F3">
        <v>0.0001</v>
      </c>
      <c s="8" t="n" r="G3">
        <v>0.0001</v>
      </c>
    </row>
    <row r="4" spans="1:7">
      <c s="4" t="s" r="A4">
        <v>220</v>
      </c>
      <c s="7" t="n" r="F4">
        <v>85865</v>
      </c>
      <c s="7" t="n" r="G4">
        <v>76000</v>
      </c>
    </row>
    <row r="5" spans="1:7">
      <c s="4" t="s" r="A5">
        <v>36</v>
      </c>
      <c s="7" t="n" r="F5">
        <v>2134</v>
      </c>
    </row>
    <row r="6" spans="1:7">
      <c s="4" t="s" r="A6">
        <v>221</v>
      </c>
    </row>
    <row r="7" spans="1:7">
      <c s="3" t="s" r="A7">
        <v>218</v>
      </c>
    </row>
    <row r="8" spans="1:7">
      <c s="4" t="s" r="A8">
        <v>222</v>
      </c>
      <c s="5" t="n" r="F8">
        <v>7172052</v>
      </c>
    </row>
    <row r="9" spans="1:7">
      <c s="4" t="s" r="A9">
        <v>223</v>
      </c>
    </row>
    <row r="10" spans="1:7">
      <c s="3" t="s" r="A10">
        <v>218</v>
      </c>
    </row>
    <row r="11" spans="1:7">
      <c s="4" t="s" r="A11">
        <v>220</v>
      </c>
      <c s="7" t="n" r="F11">
        <v>14865</v>
      </c>
    </row>
    <row r="12" spans="1:7">
      <c s="4" t="s" r="A12">
        <v>224</v>
      </c>
    </row>
    <row r="13" spans="1:7">
      <c s="3" t="s" r="A13">
        <v>218</v>
      </c>
    </row>
    <row r="14" spans="1:7">
      <c s="4" t="s" r="A14">
        <v>225</v>
      </c>
      <c s="7" t="n" r="D14">
        <v>16135</v>
      </c>
      <c s="7" t="n" r="E14">
        <v>12000</v>
      </c>
    </row>
    <row r="15" spans="1:7">
      <c s="4" t="s" r="A15">
        <v>222</v>
      </c>
      <c s="5" t="n" r="D15">
        <v>5204839</v>
      </c>
      <c s="5" t="n" r="E15">
        <v>1967213</v>
      </c>
    </row>
    <row r="16" spans="1:7">
      <c s="4" t="s" r="A16">
        <v>219</v>
      </c>
      <c s="8" t="n" r="D16">
        <v>0.0031</v>
      </c>
      <c s="8" t="n" r="E16">
        <v>0.0061</v>
      </c>
    </row>
    <row r="17" spans="1:7">
      <c s="4" t="s" r="A17">
        <v>226</v>
      </c>
    </row>
    <row r="18" spans="1:7">
      <c s="3" t="s" r="A18">
        <v>218</v>
      </c>
    </row>
    <row r="19" spans="1:7">
      <c s="4" t="s" r="A19">
        <v>36</v>
      </c>
      <c s="5" t="n" r="F19">
        <v>1625</v>
      </c>
    </row>
    <row r="20" spans="1:7">
      <c s="4" t="s" r="A20">
        <v>227</v>
      </c>
    </row>
    <row r="21" spans="1:7">
      <c s="3" t="s" r="A21">
        <v>218</v>
      </c>
    </row>
    <row r="22" spans="1:7">
      <c s="4" t="s" r="A22">
        <v>220</v>
      </c>
      <c s="5" t="n" r="F22">
        <v>33000</v>
      </c>
    </row>
    <row r="23" spans="1:7">
      <c s="4" t="s" r="A23">
        <v>228</v>
      </c>
    </row>
    <row r="24" spans="1:7">
      <c s="3" t="s" r="A24">
        <v>218</v>
      </c>
    </row>
    <row r="25" spans="1:7">
      <c s="4" t="s" r="A25">
        <v>220</v>
      </c>
      <c s="7" t="n" r="F25">
        <v>38000</v>
      </c>
    </row>
    <row r="26" spans="1:7">
      <c s="4" t="s" r="A26">
        <v>229</v>
      </c>
    </row>
    <row r="27" spans="1:7">
      <c s="3" t="s" r="A27">
        <v>218</v>
      </c>
    </row>
    <row r="28" spans="1:7">
      <c s="4" t="s" r="A28">
        <v>220</v>
      </c>
      <c s="7" t="n" r="B28">
        <v>38000</v>
      </c>
      <c s="7" t="n" r="C28">
        <v>33000</v>
      </c>
    </row>
    <row r="29" spans="1:7">
      <c s="4" t="s" r="A29">
        <v>230</v>
      </c>
      <c s="4" t="s" r="B29">
        <v>202</v>
      </c>
      <c s="4" t="s" r="C29">
        <v>202</v>
      </c>
    </row>
    <row r="30" spans="1:7">
      <c s="4" t="s" r="A30">
        <v>231</v>
      </c>
      <c s="4" t="s" r="B30">
        <v>232</v>
      </c>
    </row>
    <row r="31" spans="1:7">
      <c s="4" t="s" r="A31">
        <v>233</v>
      </c>
    </row>
    <row r="32" spans="1:7">
      <c s="3" t="s" r="A32">
        <v>218</v>
      </c>
    </row>
    <row r="33" spans="1:7">
      <c s="4" t="s" r="A33">
        <v>234</v>
      </c>
      <c s="4" t="s" r="B33">
        <v>235</v>
      </c>
    </row>
    <row r="34" spans="1:7">
      <c s="4" t="s" r="A34">
        <v>236</v>
      </c>
    </row>
    <row r="35" spans="1:7">
      <c s="3" t="s" r="A35">
        <v>218</v>
      </c>
    </row>
    <row r="36" spans="1:7">
      <c s="4" t="s" r="A36">
        <v>234</v>
      </c>
      <c s="4" t="s" r="B36">
        <v>237</v>
      </c>
    </row>
    <row r="37" spans="1:7">
      <c s="4" t="s" r="A37">
        <v>238</v>
      </c>
    </row>
    <row r="38" spans="1:7">
      <c s="3" t="s" r="A38">
        <v>218</v>
      </c>
    </row>
    <row r="39" spans="1:7">
      <c s="4" t="s" r="A39">
        <v>234</v>
      </c>
      <c s="4" t="s" r="B39">
        <v>239</v>
      </c>
    </row>
    <row r="40" spans="1:7">
      <c s="4" t="s" r="A40">
        <v>240</v>
      </c>
    </row>
    <row r="41" spans="1:7">
      <c s="3" t="s" r="A41">
        <v>218</v>
      </c>
    </row>
    <row r="42" spans="1:7">
      <c s="4" t="s" r="A42">
        <v>234</v>
      </c>
      <c s="4" t="s" r="B42">
        <v>241</v>
      </c>
    </row>
    <row r="43" spans="1:7">
      <c s="4" t="s" r="A43">
        <v>242</v>
      </c>
    </row>
    <row r="44" spans="1:7">
      <c s="3" t="s" r="A44">
        <v>218</v>
      </c>
    </row>
    <row r="45" spans="1:7">
      <c s="4" t="s" r="A45">
        <v>234</v>
      </c>
      <c s="4" t="s" r="B45">
        <v>2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t="s" r="A1">
        <v>244</v>
      </c>
      <c s="2" t="s" r="B1">
        <v>1</v>
      </c>
    </row>
    <row r="2" spans="1:4">
      <c s="2" t="s" r="B2">
        <v>2</v>
      </c>
      <c s="2" t="s" r="C2">
        <v>65</v>
      </c>
      <c s="2" t="s" r="D2">
        <v>23</v>
      </c>
    </row>
    <row r="3" spans="1:4">
      <c s="3" t="s" r="A3">
        <v>245</v>
      </c>
    </row>
    <row r="4" spans="1:4">
      <c s="4" t="s" r="A4">
        <v>246</v>
      </c>
      <c s="4" t="s" r="B4">
        <v>247</v>
      </c>
      <c s="4" t="s" r="C4">
        <v>248</v>
      </c>
    </row>
    <row r="5" spans="1:4">
      <c s="4" t="s" r="A5">
        <v>249</v>
      </c>
      <c s="7" t="n" r="B5">
        <v>16200</v>
      </c>
      <c s="7" t="n" r="C5">
        <v>18700</v>
      </c>
    </row>
    <row r="6" spans="1:4">
      <c s="4" t="s" r="A6">
        <v>36</v>
      </c>
      <c s="5" t="n" r="B6">
        <v>166919</v>
      </c>
      <c s="7" t="n" r="D6">
        <v>150722</v>
      </c>
    </row>
    <row r="7" spans="1:4">
      <c s="4" t="s" r="A7">
        <v>250</v>
      </c>
      <c s="7" t="n" r="B7">
        <v>476000</v>
      </c>
      <c s="7" t="n" r="D7">
        <v>476000</v>
      </c>
    </row>
    <row r="8" spans="1:4">
      <c s="4" t="s" r="A8">
        <v>203</v>
      </c>
      <c s="4" t="s" r="B8">
        <v>25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252</v>
      </c>
      <c s="2" t="s" r="B1">
        <v>1</v>
      </c>
    </row>
    <row r="2" spans="1:3">
      <c s="2" t="s" r="B2">
        <v>2</v>
      </c>
      <c s="2" t="s" r="C2">
        <v>253</v>
      </c>
    </row>
    <row r="3" spans="1:3">
      <c s="3" t="s" r="A3">
        <v>147</v>
      </c>
    </row>
    <row r="4" spans="1:3">
      <c s="4" t="s" r="A4">
        <v>254</v>
      </c>
      <c s="7" t="n" r="B4">
        <v>1038</v>
      </c>
    </row>
    <row r="5" spans="1:3">
      <c s="4" t="s" r="A5">
        <v>255</v>
      </c>
      <c s="7" t="n" r="C5">
        <v>5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s="1" t="s" r="A1">
        <v>256</v>
      </c>
      <c s="2" t="s" r="B1">
        <v>257</v>
      </c>
      <c s="2" t="s" r="C1">
        <v>258</v>
      </c>
      <c s="2" t="s" r="D1">
        <v>216</v>
      </c>
      <c s="2" t="s" r="E1">
        <v>217</v>
      </c>
      <c s="2" t="s" r="F1">
        <v>2</v>
      </c>
    </row>
    <row r="2" spans="1:6">
      <c s="3" t="s" r="A2">
        <v>259</v>
      </c>
    </row>
    <row r="3" spans="1:6">
      <c s="4" t="s" r="A3">
        <v>260</v>
      </c>
      <c s="7" t="n" r="F3">
        <v>53500</v>
      </c>
    </row>
    <row r="4" spans="1:6">
      <c s="4" t="s" r="A4">
        <v>261</v>
      </c>
    </row>
    <row r="5" spans="1:6">
      <c s="3" t="s" r="A5">
        <v>259</v>
      </c>
    </row>
    <row r="6" spans="1:6">
      <c s="4" t="s" r="A6">
        <v>260</v>
      </c>
      <c s="7" t="n" r="B6">
        <v>28500</v>
      </c>
      <c s="7" t="n" r="C6">
        <v>25000</v>
      </c>
    </row>
    <row r="7" spans="1:6">
      <c s="4" t="s" r="A7">
        <v>262</v>
      </c>
      <c s="5" t="n" r="B7">
        <v>5000000</v>
      </c>
      <c s="5" t="n" r="C7">
        <v>2500000</v>
      </c>
    </row>
    <row r="8" spans="1:6">
      <c s="4" t="s" r="A8">
        <v>263</v>
      </c>
      <c s="9" t="n" r="B8">
        <v>0.00057</v>
      </c>
      <c s="10" t="n" r="C8">
        <v>0.01</v>
      </c>
    </row>
    <row r="9" spans="1:6">
      <c s="4" t="s" r="A9">
        <v>223</v>
      </c>
    </row>
    <row r="10" spans="1:6">
      <c s="3" t="s" r="A10">
        <v>259</v>
      </c>
    </row>
    <row r="11" spans="1:6">
      <c s="4" t="s" r="A11">
        <v>264</v>
      </c>
      <c s="7" t="n" r="D11">
        <v>16135</v>
      </c>
      <c s="7" t="n" r="E11">
        <v>12000</v>
      </c>
    </row>
    <row r="12" spans="1:6">
      <c s="4" t="s" r="A12">
        <v>265</v>
      </c>
      <c s="5" t="n" r="D12">
        <v>5204839</v>
      </c>
      <c s="5" t="n" r="E12">
        <v>1967213</v>
      </c>
    </row>
    <row r="13" spans="1:6">
      <c s="4" t="s" r="A13">
        <v>266</v>
      </c>
      <c s="8" t="n" r="D13">
        <v>0.0031</v>
      </c>
      <c s="8" t="n" r="E13">
        <v>0.00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t="s" r="A1">
        <v>267</v>
      </c>
      <c s="2" t="s" r="B1">
        <v>1</v>
      </c>
    </row>
    <row r="2" spans="1:3">
      <c s="2" t="s" r="B2">
        <v>2</v>
      </c>
      <c s="2" t="s" r="C2">
        <v>65</v>
      </c>
    </row>
    <row r="3" spans="1:3">
      <c s="3" t="s" r="A3">
        <v>268</v>
      </c>
    </row>
    <row r="4" spans="1:3">
      <c s="4" t="s" r="A4">
        <v>269</v>
      </c>
      <c s="7" t="n" r="B4">
        <v>5125</v>
      </c>
      <c s="7" t="n" r="C4">
        <v>12292</v>
      </c>
    </row>
    <row r="5" spans="1:3">
      <c s="4" t="s" r="A5">
        <v>270</v>
      </c>
    </row>
    <row r="6" spans="1:3">
      <c s="3" t="s" r="A6">
        <v>268</v>
      </c>
    </row>
    <row r="7" spans="1:3">
      <c s="4" t="s" r="A7">
        <v>271</v>
      </c>
      <c s="5" t="n" r="B7">
        <v>3600000</v>
      </c>
    </row>
    <row r="8" spans="1:3">
      <c s="4" t="s" r="A8">
        <v>272</v>
      </c>
      <c s="11" t="n" r="B8">
        <v>0.03</v>
      </c>
    </row>
    <row r="9" spans="1:3">
      <c s="4" t="s" r="A9">
        <v>273</v>
      </c>
      <c s="4" t="s" r="B9">
        <v>274</v>
      </c>
    </row>
    <row r="10" spans="1:3">
      <c s="4" t="s" r="A10">
        <v>275</v>
      </c>
      <c s="7" t="n" r="B10">
        <v>108000</v>
      </c>
    </row>
    <row r="11" spans="1:3">
      <c s="4" t="s" r="A11">
        <v>269</v>
      </c>
      <c s="7" t="n" r="B11">
        <v>3000</v>
      </c>
    </row>
    <row r="12" spans="1:3">
      <c s="4" t="s" r="A12">
        <v>276</v>
      </c>
    </row>
    <row r="13" spans="1:3">
      <c s="3" t="s" r="A13">
        <v>268</v>
      </c>
    </row>
    <row r="14" spans="1:3">
      <c s="4" t="s" r="A14">
        <v>271</v>
      </c>
      <c s="5" t="n" r="B14">
        <v>600000</v>
      </c>
    </row>
    <row r="15" spans="1:3">
      <c s="4" t="s" r="A15">
        <v>272</v>
      </c>
      <c s="11" t="n" r="B15">
        <v>0.03</v>
      </c>
    </row>
    <row r="16" spans="1:3">
      <c s="4" t="s" r="A16">
        <v>273</v>
      </c>
      <c s="4" t="s" r="B16">
        <v>277</v>
      </c>
    </row>
    <row r="17" spans="1:3">
      <c s="4" t="s" r="A17">
        <v>275</v>
      </c>
      <c s="7" t="n" r="B17">
        <v>18000</v>
      </c>
    </row>
    <row r="18" spans="1:3">
      <c s="4" t="s" r="A18">
        <v>269</v>
      </c>
      <c s="7" t="n" r="B18">
        <v>1125</v>
      </c>
    </row>
    <row r="19" spans="1:3">
      <c s="4" t="s" r="A19">
        <v>278</v>
      </c>
    </row>
    <row r="20" spans="1:3">
      <c s="3" t="s" r="A20">
        <v>268</v>
      </c>
    </row>
    <row r="21" spans="1:3">
      <c s="4" t="s" r="A21">
        <v>271</v>
      </c>
      <c s="5" t="n" r="B21">
        <v>600000</v>
      </c>
    </row>
    <row r="22" spans="1:3">
      <c s="4" t="s" r="A22">
        <v>272</v>
      </c>
      <c s="11" t="n" r="B22">
        <v>0.02</v>
      </c>
    </row>
    <row r="23" spans="1:3">
      <c s="4" t="s" r="A23">
        <v>273</v>
      </c>
      <c s="4" t="s" r="B23">
        <v>274</v>
      </c>
    </row>
    <row r="24" spans="1:3">
      <c s="4" t="s" r="A24">
        <v>275</v>
      </c>
      <c s="7" t="n" r="B24">
        <v>12000</v>
      </c>
    </row>
    <row r="25" spans="1:3">
      <c s="4" t="s" r="A25">
        <v>269</v>
      </c>
      <c s="7" t="n" r="B25">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t="s" r="A1">
        <v>53</v>
      </c>
      <c s="2" t="s" r="B1">
        <v>2</v>
      </c>
      <c s="2" t="s" r="C1">
        <v>23</v>
      </c>
    </row>
    <row r="2" spans="1:3">
      <c s="3" t="s" r="A2">
        <v>54</v>
      </c>
    </row>
    <row r="3" spans="1:3">
      <c s="4" t="s" r="A3">
        <v>55</v>
      </c>
      <c s="7" t="n" r="B3">
        <v>48745</v>
      </c>
      <c s="7" t="n" r="C3">
        <v>45347</v>
      </c>
    </row>
    <row r="4" spans="1:3">
      <c s="4" t="s" r="A4">
        <v>56</v>
      </c>
      <c s="7" t="n" r="B4">
        <v>0</v>
      </c>
      <c s="7" t="n" r="C4">
        <v>4031</v>
      </c>
    </row>
    <row r="5" spans="1:3">
      <c s="4" t="s" r="A5">
        <v>57</v>
      </c>
      <c s="8" t="n" r="B5">
        <v>0.0001</v>
      </c>
      <c s="8" t="n" r="C5">
        <v>0.0001</v>
      </c>
    </row>
    <row r="6" spans="1:3">
      <c s="4" t="s" r="A6">
        <v>58</v>
      </c>
      <c s="5" t="n" r="B6">
        <v>10000000</v>
      </c>
      <c s="5" t="n" r="C6">
        <v>10000000</v>
      </c>
    </row>
    <row r="7" spans="1:3">
      <c s="4" t="s" r="A7">
        <v>59</v>
      </c>
    </row>
    <row r="8" spans="1:3">
      <c s="4" t="s" r="A8">
        <v>60</v>
      </c>
    </row>
    <row r="9" spans="1:3">
      <c s="4" t="s" r="A9">
        <v>61</v>
      </c>
      <c s="8" t="n" r="B9">
        <v>0.0001</v>
      </c>
      <c s="8" t="n" r="C9">
        <v>0.0001</v>
      </c>
    </row>
    <row r="10" spans="1:3">
      <c s="4" t="s" r="A10">
        <v>62</v>
      </c>
      <c s="5" t="n" r="B10">
        <v>250000000</v>
      </c>
      <c s="5" t="n" r="C10">
        <v>250000000</v>
      </c>
    </row>
    <row r="11" spans="1:3">
      <c s="4" t="s" r="A11">
        <v>63</v>
      </c>
      <c s="5" t="n" r="B11">
        <v>125001755</v>
      </c>
      <c s="5" t="n" r="C11">
        <v>110329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 customWidth="1" max="5" min="5" width="14"/>
    <col customWidth="1" max="6" min="6" width="14"/>
  </cols>
  <sheetData>
    <row r="1" spans="1:6">
      <c s="1" t="s" r="A1">
        <v>279</v>
      </c>
      <c s="2" t="s" r="B1">
        <v>3</v>
      </c>
      <c s="2" t="s" r="C1">
        <v>280</v>
      </c>
      <c s="2" t="s" r="D1">
        <v>281</v>
      </c>
      <c s="2" t="s" r="E1">
        <v>2</v>
      </c>
      <c s="2" t="s" r="F1">
        <v>23</v>
      </c>
    </row>
    <row r="2" spans="1:6">
      <c s="3" t="s" r="A2">
        <v>282</v>
      </c>
    </row>
    <row r="3" spans="1:6">
      <c s="4" t="s" r="A3">
        <v>179</v>
      </c>
      <c s="7" t="n" r="E3">
        <v>86000</v>
      </c>
    </row>
    <row r="4" spans="1:6">
      <c s="4" t="s" r="A4">
        <v>62</v>
      </c>
      <c s="5" t="n" r="E4">
        <v>250000000</v>
      </c>
      <c s="5" t="n" r="F4">
        <v>250000000</v>
      </c>
    </row>
    <row r="5" spans="1:6">
      <c s="4" t="s" r="A5">
        <v>283</v>
      </c>
    </row>
    <row r="6" spans="1:6">
      <c s="3" t="s" r="A6">
        <v>282</v>
      </c>
    </row>
    <row r="7" spans="1:6">
      <c s="4" t="s" r="A7">
        <v>284</v>
      </c>
      <c s="5" t="n" r="D7">
        <v>750000000</v>
      </c>
    </row>
    <row r="8" spans="1:6">
      <c s="4" t="s" r="A8">
        <v>285</v>
      </c>
      <c s="5" t="n" r="B8">
        <v>5000000000</v>
      </c>
    </row>
    <row r="9" spans="1:6">
      <c s="4" t="s" r="A9">
        <v>286</v>
      </c>
    </row>
    <row r="10" spans="1:6">
      <c s="3" t="s" r="A10">
        <v>282</v>
      </c>
    </row>
    <row r="11" spans="1:6">
      <c s="4" t="s" r="A11">
        <v>287</v>
      </c>
      <c s="7" t="n" r="C11">
        <v>250000</v>
      </c>
    </row>
    <row r="12" spans="1:6">
      <c s="4" t="s" r="A12">
        <v>288</v>
      </c>
      <c s="5" t="n" r="C12">
        <v>225000</v>
      </c>
    </row>
    <row r="13" spans="1:6">
      <c s="4" t="s" r="A13">
        <v>179</v>
      </c>
      <c s="5" t="n" r="C13">
        <v>250000</v>
      </c>
    </row>
    <row r="14" spans="1:6">
      <c s="4" t="s" r="A14">
        <v>289</v>
      </c>
      <c s="7" t="n" r="C14">
        <v>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t="s" r="A1">
        <v>64</v>
      </c>
      <c s="2" t="s" r="B1">
        <v>1</v>
      </c>
    </row>
    <row r="2" spans="1:3">
      <c s="2" t="s" r="B2">
        <v>2</v>
      </c>
      <c s="2" t="s" r="C2">
        <v>65</v>
      </c>
    </row>
    <row r="3" spans="1:3">
      <c s="3" t="s" r="A3">
        <v>66</v>
      </c>
    </row>
    <row r="4" spans="1:3">
      <c s="4" t="s" r="A4">
        <v>67</v>
      </c>
      <c s="7" t="n" r="C4">
        <v>5070</v>
      </c>
    </row>
    <row r="5" spans="1:3">
      <c s="4" t="s" r="A5">
        <v>68</v>
      </c>
      <c s="7" t="n" r="B5">
        <v>3657</v>
      </c>
      <c s="7" t="n" r="C5">
        <v>2363</v>
      </c>
    </row>
    <row r="6" spans="1:3">
      <c s="4" t="s" r="A6">
        <v>69</v>
      </c>
      <c s="5" t="n" r="B6">
        <v>41900</v>
      </c>
    </row>
    <row r="7" spans="1:3">
      <c s="4" t="s" r="A7">
        <v>70</v>
      </c>
      <c s="5" t="n" r="B7">
        <v>405</v>
      </c>
      <c s="7" t="n" r="C7">
        <v>150</v>
      </c>
    </row>
    <row r="8" spans="1:3">
      <c s="4" t="s" r="A8">
        <v>71</v>
      </c>
      <c s="5" t="n" r="B8">
        <v>45962</v>
      </c>
      <c s="7" t="n" r="C8">
        <v>7583</v>
      </c>
    </row>
    <row r="9" spans="1:3">
      <c s="3" t="s" r="A9">
        <v>72</v>
      </c>
    </row>
    <row r="10" spans="1:3">
      <c s="4" t="s" r="A10">
        <v>73</v>
      </c>
      <c s="5" t="n" r="B10">
        <v>41492</v>
      </c>
    </row>
    <row r="11" spans="1:3">
      <c s="4" t="s" r="A11">
        <v>74</v>
      </c>
      <c s="5" t="n" r="B11">
        <v>732</v>
      </c>
      <c s="7" t="n" r="C11">
        <v>590</v>
      </c>
    </row>
    <row r="12" spans="1:3">
      <c s="4" t="s" r="A12">
        <v>75</v>
      </c>
      <c s="5" t="n" r="B12">
        <v>-3333</v>
      </c>
      <c s="5" t="n" r="C12">
        <v>-350</v>
      </c>
    </row>
    <row r="13" spans="1:3">
      <c s="4" t="s" r="A13">
        <v>76</v>
      </c>
      <c s="5" t="n" r="B13">
        <v>241</v>
      </c>
      <c s="5" t="n" r="C13">
        <v>921</v>
      </c>
    </row>
    <row r="14" spans="1:3">
      <c s="4" t="s" r="A14">
        <v>77</v>
      </c>
      <c s="5" t="n" r="B14">
        <v>3398</v>
      </c>
      <c s="5" t="n" r="C14">
        <v>3398</v>
      </c>
    </row>
    <row r="15" spans="1:3">
      <c s="4" t="s" r="A15">
        <v>78</v>
      </c>
      <c s="5" t="n" r="B15">
        <v>5125</v>
      </c>
      <c s="5" t="n" r="C15">
        <v>12292</v>
      </c>
    </row>
    <row r="16" spans="1:3">
      <c s="4" t="s" r="A16">
        <v>79</v>
      </c>
      <c s="5" t="n" r="B16">
        <v>49401</v>
      </c>
      <c s="5" t="n" r="C16">
        <v>53921</v>
      </c>
    </row>
    <row r="17" spans="1:3">
      <c s="4" t="s" r="A17">
        <v>80</v>
      </c>
      <c s="5" t="n" r="B17">
        <v>72858</v>
      </c>
      <c s="5" t="n" r="C17">
        <v>59605</v>
      </c>
    </row>
    <row r="18" spans="1:3">
      <c s="4" t="s" r="A18">
        <v>81</v>
      </c>
      <c s="5" t="n" r="B18">
        <v>169914</v>
      </c>
      <c s="5" t="n" r="C18">
        <v>130377</v>
      </c>
    </row>
    <row r="19" spans="1:3">
      <c s="4" t="s" r="A19">
        <v>82</v>
      </c>
      <c s="5" t="n" r="B19">
        <v>-123952</v>
      </c>
      <c s="5" t="n" r="C19">
        <v>-122794</v>
      </c>
    </row>
    <row r="20" spans="1:3">
      <c s="3" t="s" r="A20">
        <v>83</v>
      </c>
    </row>
    <row r="21" spans="1:3">
      <c s="4" t="s" r="A21">
        <v>84</v>
      </c>
      <c s="5" t="n" r="B21">
        <v>-23950</v>
      </c>
      <c s="5" t="n" r="C21">
        <v>-28686</v>
      </c>
    </row>
    <row r="22" spans="1:3">
      <c s="4" t="s" r="A22">
        <v>85</v>
      </c>
      <c s="5" t="n" r="B22">
        <v>42</v>
      </c>
      <c s="5" t="n" r="C22">
        <v>89</v>
      </c>
    </row>
    <row r="23" spans="1:3">
      <c s="4" t="s" r="A23">
        <v>86</v>
      </c>
      <c s="7" t="n" r="B23">
        <v>-147860</v>
      </c>
      <c s="7" t="n" r="C23">
        <v>-151391</v>
      </c>
    </row>
    <row r="24" spans="1:3">
      <c s="4" t="s" r="A24">
        <v>87</v>
      </c>
    </row>
    <row r="25" spans="1:3">
      <c s="4" t="s" r="A25">
        <v>88</v>
      </c>
      <c s="7" t="n" r="B25">
        <v>-147860</v>
      </c>
      <c s="7" t="n" r="C25">
        <v>-151391</v>
      </c>
    </row>
    <row r="26" spans="1:3">
      <c s="4" t="s" r="A26">
        <v>89</v>
      </c>
      <c s="7" t="n" r="B26">
        <v>0</v>
      </c>
      <c s="7" t="n" r="C26">
        <v>0</v>
      </c>
    </row>
    <row r="27" spans="1:3">
      <c s="4" t="s" r="A27">
        <v>90</v>
      </c>
      <c s="5" t="n" r="B27">
        <v>117798065</v>
      </c>
      <c s="5" t="n" r="C27">
        <v>1043297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0"/>
    <col customWidth="1" max="6" min="6" width="20"/>
  </cols>
  <sheetData>
    <row r="1" spans="1:6">
      <c s="1" t="s" r="A1">
        <v>91</v>
      </c>
      <c s="2" t="s" r="B1">
        <v>92</v>
      </c>
      <c s="2" t="s" r="C1">
        <v>93</v>
      </c>
      <c s="2" t="s" r="D1">
        <v>94</v>
      </c>
      <c s="2" t="s" r="E1">
        <v>95</v>
      </c>
      <c s="2" t="s" r="F1">
        <v>96</v>
      </c>
    </row>
    <row r="2" spans="1:6">
      <c s="4" t="s" r="A2">
        <v>97</v>
      </c>
      <c s="7" t="n" r="B2">
        <v>-1031636</v>
      </c>
      <c s="7" t="n" r="C2">
        <v>11033</v>
      </c>
      <c s="7" t="n" r="D2">
        <v>3189666</v>
      </c>
      <c s="7" t="n" r="E2">
        <v>-52961</v>
      </c>
      <c s="7" t="n" r="F2">
        <v>-4179374</v>
      </c>
    </row>
    <row r="3" spans="1:6">
      <c s="4" t="s" r="A3">
        <v>98</v>
      </c>
      <c s="5" t="n" r="C3">
        <v>110329703</v>
      </c>
    </row>
    <row r="4" spans="1:6">
      <c s="4" t="s" r="A4">
        <v>99</v>
      </c>
      <c s="7" t="n" r="D4">
        <v>1038</v>
      </c>
      <c s="5" t="n" r="E4">
        <v>-1038</v>
      </c>
    </row>
    <row r="5" spans="1:6">
      <c s="4" t="s" r="A5">
        <v>100</v>
      </c>
      <c s="7" t="n" r="B5">
        <v>53999</v>
      </c>
      <c s="7" t="n" r="E5">
        <v>53999</v>
      </c>
    </row>
    <row r="6" spans="1:6">
      <c s="4" t="s" r="A6">
        <v>101</v>
      </c>
      <c s="5" t="n" r="B6">
        <v>28135</v>
      </c>
      <c s="7" t="n" r="C6">
        <v>717</v>
      </c>
      <c s="7" t="n" r="D6">
        <v>27418</v>
      </c>
    </row>
    <row r="7" spans="1:6">
      <c s="4" t="s" r="A7">
        <v>102</v>
      </c>
      <c s="5" t="n" r="C7">
        <v>7172052</v>
      </c>
    </row>
    <row r="8" spans="1:6">
      <c s="4" t="s" r="A8">
        <v>103</v>
      </c>
      <c s="5" t="n" r="B8">
        <v>53500</v>
      </c>
      <c s="7" t="n" r="C8">
        <v>750</v>
      </c>
      <c s="5" t="n" r="D8">
        <v>52750</v>
      </c>
    </row>
    <row r="9" spans="1:6">
      <c s="4" t="s" r="A9">
        <v>104</v>
      </c>
      <c s="5" t="n" r="C9">
        <v>7500000</v>
      </c>
    </row>
    <row r="10" spans="1:6">
      <c s="4" t="s" r="A10">
        <v>105</v>
      </c>
      <c s="5" t="n" r="B10">
        <v>5125</v>
      </c>
      <c s="7" t="n" r="D10">
        <v>5125</v>
      </c>
    </row>
    <row r="11" spans="1:6">
      <c s="4" t="s" r="A11">
        <v>106</v>
      </c>
      <c s="5" t="n" r="B11">
        <v>-147860</v>
      </c>
      <c s="7" t="n" r="F11">
        <v>-147860</v>
      </c>
    </row>
    <row r="12" spans="1:6">
      <c s="4" t="s" r="A12">
        <v>107</v>
      </c>
      <c s="7" t="n" r="B12">
        <v>-1038737</v>
      </c>
      <c s="7" t="n" r="C12">
        <v>12500</v>
      </c>
      <c s="7" t="n" r="D12">
        <v>3275997</v>
      </c>
      <c s="7" t="n" r="F12">
        <v>-4327234</v>
      </c>
    </row>
    <row r="13" spans="1:6">
      <c s="4" t="s" r="A13">
        <v>108</v>
      </c>
      <c s="5" t="n" r="C13">
        <v>1250017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109</v>
      </c>
      <c s="2" t="s" r="B1">
        <v>1</v>
      </c>
    </row>
    <row r="2" spans="1:3">
      <c s="2" t="s" r="B2">
        <v>2</v>
      </c>
      <c s="2" t="s" r="C2">
        <v>65</v>
      </c>
    </row>
    <row r="3" spans="1:3">
      <c s="3" t="s" r="A3">
        <v>110</v>
      </c>
    </row>
    <row r="4" spans="1:3">
      <c s="4" t="s" r="A4">
        <v>106</v>
      </c>
      <c s="7" t="n" r="B4">
        <v>-147860</v>
      </c>
      <c s="7" t="n" r="C4">
        <v>-151391</v>
      </c>
    </row>
    <row r="5" spans="1:3">
      <c s="3" t="s" r="A5">
        <v>111</v>
      </c>
    </row>
    <row r="6" spans="1:3">
      <c s="4" t="s" r="A6">
        <v>105</v>
      </c>
      <c s="5" t="n" r="B6">
        <v>5125</v>
      </c>
      <c s="5" t="n" r="C6">
        <v>12292</v>
      </c>
    </row>
    <row r="7" spans="1:3">
      <c s="4" t="s" r="A7">
        <v>77</v>
      </c>
      <c s="7" t="n" r="B7">
        <v>3398</v>
      </c>
      <c s="5" t="n" r="C7">
        <v>3398</v>
      </c>
    </row>
    <row r="8" spans="1:3">
      <c s="4" t="s" r="A8">
        <v>112</v>
      </c>
      <c s="5" t="n" r="C8">
        <v>1939</v>
      </c>
    </row>
    <row r="9" spans="1:3">
      <c s="4" t="s" r="A9">
        <v>113</v>
      </c>
      <c s="7" t="n" r="C9">
        <v>-96667</v>
      </c>
    </row>
    <row r="10" spans="1:3">
      <c s="4" t="s" r="A10">
        <v>114</v>
      </c>
      <c s="7" t="n" r="B10">
        <v>53500</v>
      </c>
    </row>
    <row r="11" spans="1:3">
      <c s="3" t="s" r="A11">
        <v>115</v>
      </c>
    </row>
    <row r="12" spans="1:3">
      <c s="4" t="s" r="A12">
        <v>27</v>
      </c>
      <c s="7" t="n" r="B12">
        <v>21470</v>
      </c>
      <c s="7" t="n" r="C12">
        <v>749</v>
      </c>
    </row>
    <row r="13" spans="1:3">
      <c s="4" t="s" r="A13">
        <v>116</v>
      </c>
      <c s="5" t="n" r="C13">
        <v>365</v>
      </c>
    </row>
    <row r="14" spans="1:3">
      <c s="4" t="s" r="A14">
        <v>29</v>
      </c>
      <c s="7" t="n" r="B14">
        <v>2192</v>
      </c>
      <c s="5" t="n" r="C14">
        <v>3454</v>
      </c>
    </row>
    <row r="15" spans="1:3">
      <c s="4" t="s" r="A15">
        <v>35</v>
      </c>
      <c s="5" t="n" r="B15">
        <v>-16606</v>
      </c>
      <c s="5" t="n" r="C15">
        <v>60586</v>
      </c>
    </row>
    <row r="16" spans="1:3">
      <c s="4" t="s" r="A16">
        <v>37</v>
      </c>
      <c s="5" t="n" r="B16">
        <v>-19460</v>
      </c>
      <c s="5" t="n" r="C16">
        <v>7588</v>
      </c>
    </row>
    <row r="17" spans="1:3">
      <c s="4" t="s" r="A17">
        <v>117</v>
      </c>
      <c s="5" t="n" r="B17">
        <v>-98241</v>
      </c>
      <c s="7" t="n" r="C17">
        <v>-157687</v>
      </c>
    </row>
    <row r="18" spans="1:3">
      <c s="3" t="s" r="A18">
        <v>118</v>
      </c>
    </row>
    <row r="19" spans="1:3">
      <c s="4" t="s" r="A19">
        <v>119</v>
      </c>
      <c s="5" t="n" r="B19">
        <v>-49</v>
      </c>
    </row>
    <row r="20" spans="1:3">
      <c s="4" t="s" r="A20">
        <v>120</v>
      </c>
      <c s="7" t="n" r="B20">
        <v>-49</v>
      </c>
    </row>
    <row r="21" spans="1:3">
      <c s="3" t="s" r="A21">
        <v>121</v>
      </c>
    </row>
    <row r="22" spans="1:3">
      <c s="4" t="s" r="A22">
        <v>122</v>
      </c>
      <c s="7" t="n" r="C22">
        <v>96330</v>
      </c>
    </row>
    <row r="23" spans="1:3">
      <c s="4" t="s" r="A23">
        <v>123</v>
      </c>
      <c s="7" t="n" r="B23">
        <v>46000</v>
      </c>
    </row>
    <row r="24" spans="1:3">
      <c s="4" t="s" r="A24">
        <v>124</v>
      </c>
      <c s="5" t="n" r="B24">
        <v>-28196</v>
      </c>
    </row>
    <row r="25" spans="1:3">
      <c s="4" t="s" r="A25">
        <v>125</v>
      </c>
      <c s="5" t="n" r="B25">
        <v>38000</v>
      </c>
    </row>
    <row r="26" spans="1:3">
      <c s="4" t="s" r="A26">
        <v>126</v>
      </c>
      <c s="5" t="n" r="B26">
        <v>-1905</v>
      </c>
      <c s="7" t="n" r="C26">
        <v>-3155</v>
      </c>
    </row>
    <row r="27" spans="1:3">
      <c s="4" t="s" r="A27">
        <v>127</v>
      </c>
      <c s="5" t="n" r="B27">
        <v>53999</v>
      </c>
    </row>
    <row r="28" spans="1:3">
      <c s="4" t="s" r="A28">
        <v>128</v>
      </c>
      <c s="5" t="n" r="B28">
        <v>107898</v>
      </c>
      <c s="7" t="n" r="C28">
        <v>93175</v>
      </c>
    </row>
    <row r="29" spans="1:3">
      <c s="4" t="s" r="A29">
        <v>129</v>
      </c>
      <c s="5" t="n" r="B29">
        <v>9608</v>
      </c>
      <c s="5" t="n" r="C29">
        <v>-64512</v>
      </c>
    </row>
    <row r="30" spans="1:3">
      <c s="4" t="s" r="A30">
        <v>130</v>
      </c>
      <c s="5" t="n" r="B30">
        <v>99325</v>
      </c>
      <c s="5" t="n" r="C30">
        <v>176760</v>
      </c>
    </row>
    <row r="31" spans="1:3">
      <c s="4" t="s" r="A31">
        <v>131</v>
      </c>
      <c s="5" t="n" r="B31">
        <v>108933</v>
      </c>
      <c s="5" t="n" r="C31">
        <v>112248</v>
      </c>
    </row>
    <row r="32" spans="1:3">
      <c s="3" t="s" r="A32">
        <v>132</v>
      </c>
    </row>
    <row r="33" spans="1:3">
      <c s="4" t="s" r="A33">
        <v>133</v>
      </c>
      <c s="5" t="n" r="B33">
        <v>16936</v>
      </c>
      <c s="7" t="n" r="C33">
        <v>274</v>
      </c>
    </row>
    <row r="34" spans="1:3">
      <c s="3" t="s" r="A34">
        <v>134</v>
      </c>
    </row>
    <row r="35" spans="1:3">
      <c s="4" t="s" r="A35">
        <v>135</v>
      </c>
      <c s="5" t="n" r="B35">
        <v>289346</v>
      </c>
    </row>
    <row r="36" spans="1:3">
      <c s="4" t="s" r="A36">
        <v>136</v>
      </c>
      <c s="7" t="n" r="B36">
        <v>28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t="s" r="A1">
        <v>137</v>
      </c>
      <c s="2" t="s" r="B1">
        <v>1</v>
      </c>
    </row>
    <row r="2" spans="1:2">
      <c s="2" t="s" r="B2">
        <v>2</v>
      </c>
    </row>
    <row r="3" spans="1:2">
      <c s="3" t="s" r="A3">
        <v>138</v>
      </c>
    </row>
    <row r="4" spans="1:2">
      <c s="4" t="s" r="A4">
        <v>137</v>
      </c>
      <c s="4" t="s"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t="s" r="A1">
        <v>140</v>
      </c>
      <c s="2" t="s" r="B1">
        <v>1</v>
      </c>
    </row>
    <row r="2" spans="1:2">
      <c s="2" t="s" r="B2">
        <v>2</v>
      </c>
    </row>
    <row r="3" spans="1:2">
      <c s="3" t="s" r="A3">
        <v>141</v>
      </c>
    </row>
    <row r="4" spans="1:2">
      <c s="4" t="s" r="A4">
        <v>37</v>
      </c>
      <c s="4" t="s"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143</v>
      </c>
      <c s="2" t="s" r="B1">
        <v>1</v>
      </c>
    </row>
    <row r="2" spans="1:2">
      <c s="2" t="s" r="B2">
        <v>2</v>
      </c>
    </row>
    <row r="3" spans="1:2">
      <c s="3" t="s" r="A3">
        <v>144</v>
      </c>
    </row>
    <row r="4" spans="1:2">
      <c s="4" t="s" r="A4">
        <v>143</v>
      </c>
      <c s="4" t="s"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solidated Statement of Stock</vt:lpstr>
      <vt:lpstr>Condensed Consolidated Stateme6</vt:lpstr>
      <vt:lpstr>Financial Statement Presentatio</vt:lpstr>
      <vt:lpstr>Payable Under Management Agreem</vt:lpstr>
      <vt:lpstr>Notes Payable</vt:lpstr>
      <vt:lpstr>Related Party Advance</vt:lpstr>
      <vt:lpstr>Convertible Notes</vt:lpstr>
      <vt:lpstr>Convertible Debenture</vt:lpstr>
      <vt:lpstr>Related Party Subscription Agre</vt:lpstr>
      <vt:lpstr>Common Stock</vt:lpstr>
      <vt:lpstr>Employee Stock Option Plan</vt:lpstr>
      <vt:lpstr>Subsequent Events</vt:lpstr>
      <vt:lpstr>Financial Statement Presentat17</vt:lpstr>
      <vt:lpstr>Notes Payable (Tables)</vt:lpstr>
      <vt:lpstr>Employee Stock Option Plan (Tab</vt:lpstr>
      <vt:lpstr>Financial Statement Presentat20</vt:lpstr>
      <vt:lpstr>Payable Under Management Agre21</vt:lpstr>
      <vt:lpstr>Notes Payable (Details)</vt:lpstr>
      <vt:lpstr>Notes Payable (Details Textual)</vt:lpstr>
      <vt:lpstr>Related Party Advance (Details)</vt:lpstr>
      <vt:lpstr>Convertible Notes (Details)</vt:lpstr>
      <vt:lpstr>Convertible Debenture (Details)</vt:lpstr>
      <vt:lpstr>Related Party Subscription Ag27</vt:lpstr>
      <vt:lpstr>Common Stock (Details)</vt:lpstr>
      <vt:lpstr>Employee Stock Option Plan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1T17:30:16Z</dcterms:created>
  <dcterms:modified xmlns:dcterms="http://purl.org/dc/terms/" xmlns:xsi="http://www.w3.org/2001/XMLSchema-instance" xsi:type="dcterms:W3CDTF">2015-09-21T17:30:16Z</dcterms:modified>
  <dc:title xmlns:dc="http://purl.org/dc/elements/1.1/">Untitled</dc:title>
  <dc:description xmlns:dc="http://purl.org/dc/elements/1.1/"/>
  <dc:subject xmlns:dc="http://purl.org/dc/elements/1.1/"/>
  <cp:keywords/>
  <cp:category/>
</cp:coreProperties>
</file>